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ircraft Lease Assets" sheetId="10" state="visible" r:id="rId10"/>
    <sheet xmlns:r="http://schemas.openxmlformats.org/officeDocument/2006/relationships" name="Assets Held for Sale" sheetId="11" state="visible" r:id="rId11"/>
    <sheet xmlns:r="http://schemas.openxmlformats.org/officeDocument/2006/relationships" name="Notes Payable and Accrued Inter" sheetId="12" state="visible" r:id="rId12"/>
    <sheet xmlns:r="http://schemas.openxmlformats.org/officeDocument/2006/relationships" name="Derivative Instruments" sheetId="13" state="visible" r:id="rId13"/>
    <sheet xmlns:r="http://schemas.openxmlformats.org/officeDocument/2006/relationships" name="Lease Right of Use Asset and Li"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mputation of Loss Per Share"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Aircraft Lease Assets (Tables)" sheetId="21" state="visible" r:id="rId21"/>
    <sheet xmlns:r="http://schemas.openxmlformats.org/officeDocument/2006/relationships" name="Notes Payable and Accrued Int_2" sheetId="22" state="visible" r:id="rId22"/>
    <sheet xmlns:r="http://schemas.openxmlformats.org/officeDocument/2006/relationships" name="Derivative Instruments (Tables)" sheetId="23" state="visible" r:id="rId23"/>
    <sheet xmlns:r="http://schemas.openxmlformats.org/officeDocument/2006/relationships" name="Lease Right of Use Asset and _2" sheetId="24" state="visible" r:id="rId24"/>
    <sheet xmlns:r="http://schemas.openxmlformats.org/officeDocument/2006/relationships" name="Fair Value Measurements (Tables" sheetId="25" state="visible" r:id="rId25"/>
    <sheet xmlns:r="http://schemas.openxmlformats.org/officeDocument/2006/relationships" name="Computation of Loss Per Share (" sheetId="26" state="visible" r:id="rId26"/>
    <sheet xmlns:r="http://schemas.openxmlformats.org/officeDocument/2006/relationships" name="Organization and Summary of S_3" sheetId="27" state="visible" r:id="rId27"/>
    <sheet xmlns:r="http://schemas.openxmlformats.org/officeDocument/2006/relationships" name="Aircraft Lease Assets (Details)" sheetId="28" state="visible" r:id="rId28"/>
    <sheet xmlns:r="http://schemas.openxmlformats.org/officeDocument/2006/relationships" name="Aircraft Lease Assets (Details " sheetId="29" state="visible" r:id="rId29"/>
    <sheet xmlns:r="http://schemas.openxmlformats.org/officeDocument/2006/relationships" name="Aircraft Lease Assets (Detail_2" sheetId="30" state="visible" r:id="rId30"/>
    <sheet xmlns:r="http://schemas.openxmlformats.org/officeDocument/2006/relationships" name="Aircraft Lease Assets (Detail_3" sheetId="31" state="visible" r:id="rId31"/>
    <sheet xmlns:r="http://schemas.openxmlformats.org/officeDocument/2006/relationships" name="Aircraft Lease Assets (Detail_4" sheetId="32" state="visible" r:id="rId32"/>
    <sheet xmlns:r="http://schemas.openxmlformats.org/officeDocument/2006/relationships" name="Notes Payable and Accrued Int_3" sheetId="33" state="visible" r:id="rId33"/>
    <sheet xmlns:r="http://schemas.openxmlformats.org/officeDocument/2006/relationships" name="Notes Payable and Accrued Int_4" sheetId="34" state="visible" r:id="rId34"/>
    <sheet xmlns:r="http://schemas.openxmlformats.org/officeDocument/2006/relationships" name="Derivative Instruments (Details" sheetId="35" state="visible" r:id="rId35"/>
    <sheet xmlns:r="http://schemas.openxmlformats.org/officeDocument/2006/relationships" name="Lease Right of Use Asset and _3" sheetId="36" state="visible" r:id="rId36"/>
    <sheet xmlns:r="http://schemas.openxmlformats.org/officeDocument/2006/relationships" name="Lease Right of Use Asset and _4"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Computation of Loss Per Share_2"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AEROCENTURY CORP</t>
        </is>
      </c>
    </row>
    <row r="5">
      <c r="A5" s="4" t="inlineStr">
        <is>
          <t>Entity Central Index Key</t>
        </is>
      </c>
      <c r="B5" s="4" t="inlineStr">
        <is>
          <t>000103684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001-13387</t>
        </is>
      </c>
    </row>
    <row r="18">
      <c r="A18" s="4" t="inlineStr">
        <is>
          <t>Entity Common Stock, Shares Outstanding</t>
        </is>
      </c>
      <c r="C18" s="5" t="n">
        <v>154588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ircraft Lease Assets</t>
        </is>
      </c>
      <c r="B1" s="2" t="inlineStr">
        <is>
          <t>9 Months Ended</t>
        </is>
      </c>
    </row>
    <row r="2">
      <c r="B2" s="2" t="inlineStr">
        <is>
          <t>Sep. 30, 2020</t>
        </is>
      </c>
    </row>
    <row r="3">
      <c r="A3" s="3" t="inlineStr">
        <is>
          <t>Aircraft Lease Assets [Abstract]</t>
        </is>
      </c>
    </row>
    <row r="4">
      <c r="A4" s="4" t="inlineStr">
        <is>
          <t>Aircraft Lease Assets</t>
        </is>
      </c>
      <c r="B4" s="4" t="inlineStr">
        <is>
          <t xml:space="preserve">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leases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Three of the Company’s operating lease
assets are subject to manufacturer residual value guarantees totaling approximately $16 million at the end of their lease terms
in the second quarter of 2025. The Company considers the best market for re-leasing and/or selling its assets at the end of its
leases, although it does not expect to retain ownership of the assets under sales-type leases given the lessees’ bargain
purchase options or required purchase. During the third quarter of 2020, the Company
recorded impairment losses totaling $300,000 for two of its aircraft held for lease, which were written down based on estimated
future cash flow. The Company also recorded an impairment loss of $139,000 on an aircraft that is held for sale, which was written
down based on its estimated sales price, less cost of sale. (a) Assets Held for Lease At September 30, 2020 and December 31, 2019,
the Company’s aircraft held for lease consisted of the following:
September 30, 2020 December 31, 2019
Type
Number Owned % of net book value
Number owned % of net book value
Regional jet aircraft 9 79 % 9 80 %
Turboprop aircraft 2 21 % 2 20 % The Company did not purchase or sell any aircraft
held for lease during the first nine months of 2020. None of the Company’s aircraft held for lease were off lease at September
30, 2020. As of September 30, 2020, minimum future lease revenue payments receivable
under non-cancelable operating leases were as follows:
Years ending December 31
Remainder of 2020 $ 3,234,500
2021 10,512,500
2022 8,760,100
2023 8,760,100
2024 6,931,400
Thereafter 1,683,300
$ 39,881,900 The remaining weighted average lease term of
the Company’s assets under operating leases was 35 months and 41 months at September 30, 2020 and December 31, 2019, respectively. (b) Sales-Type and Finance Leases In January 2020, the Company amended the leases
for three of its assets that were subject to sales-type leases. The amendments provided for (i) the sale of one aircraft to the
customer in January 2020, which resulted in a gain of $12,700, (ii) application of collected maintenance reserves and a security
deposit held by the Company to past due amounts for the other two aircraft, (iii) payments totaling $585,000 in January for two
of the leases and (iv) the reduction of future payments due under the two leases. As a result of payment delinquencies by the two
customers of these aircraft, the Company recorded a bad debt allowance of $1,170,000 during the first quarter. In January 2020, the lessee for an aircraft
leased pursuant to a direct financing lease notified the Company of its intention to exercise the lease-end purchase option for
the aircraft in March 2020. In February 2020, the Company and the same lessee agreed to the early exercise of lease-end purchase
options for direct financing leases that were to expire in March 2021 and March 2022. All three aircraft were sold to the lessee
in March 2020, resulting in a loss of $52,000. During the second and third quarters of 2020, the Company recorded additional legal
expenses totaling $8,600 related to the sale. At September 30, 2020 and December 31, 2019,
the net investment included in sales-type leases and direct financing leases receivable were as follows:
September
30, 2020 December
31, 2019
Gross minimum lease payments receivable $ 4,138,000 $ 12,772,300
Less unearned interest (88,000 ) (1,053,900 )
Allowance for doubtful accounts (1,170,000 ) (2,908,600 )
Difference between minimum lease payments receivable and collateral
value of leases - (7,700 )
Finance leases receivable $ 2,880,000 $ 8,802,100 As of September 30, 2020, minimum future payments receivable under
finance leases were as follows:
Years ending December 31
Remainder of 2020 $ 1,013,000
2021 1,284,000
2022 1,284,000
2023 557,000
$ 4,138,000 The remaining weighted average lease term of
the Company’s assets under sales-type and finance leases was 28 months and 20 months at September 30, 2020 and December 31,
2019, respectively. The following is a roll forward of the Company’s finance lease
receivable allowance for doubtful accounts from December 31, 2019 to September 30, 2020:
Balance, December 31, 2019 $ 2,908,600
Deductions upon sale of assets (735,200 )
Deductions upon lease amendments (2,173,400 )
Additions charged to expense 1,170,000
Balance, September 30, 2020 $ 1,1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Sep. 30, 2020</t>
        </is>
      </c>
    </row>
    <row r="3">
      <c r="A3" s="3" t="inlineStr">
        <is>
          <t>Property, Plant and Equipment Assets Held-for-sale Disclosure [Abstract]</t>
        </is>
      </c>
    </row>
    <row r="4">
      <c r="A4" s="4" t="inlineStr">
        <is>
          <t>Assets Held for Sale</t>
        </is>
      </c>
      <c r="B4" s="4" t="inlineStr">
        <is>
          <t xml:space="preserve">Assets held for sale at September 30, 2020 included
three regional jet aircraft, one turboprop aircraft, which is subject to a short-term operating lease, and airframe parts from
two turboprop aircraft. During the third quarter of 2020, the Company
recorded a loss of $139,000 on an aircraft that is held for sale, which was written down to its estimated sales price, less cost
of sale. During the third quarter of 2020, the Company
received $69,400 in cash and accrued $25,500 in receivables for parts sales. These amounts were accounted for as follows: $30,100
reduced accounts receivable for parts sales accrued in the second quarter of 2020; $43,600 reduced the carrying value of the parts;
and $21,200 was recorded as gains in excess of the carrying value of the parts. During the third quarter of 2019, the Company received
$220,500 in cash and accrued $77,000 in receivables for parts sales. These amounts were accounted for as follows: $142,100 reduced
accounts receivable for parts sales accrued in the second quarter of 2019; $131,900 reduced the carrying value of the parts; and
$23,500 was recorded as gains in excess of the carrying value of the par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Accrued Interest</t>
        </is>
      </c>
      <c r="B1" s="2" t="inlineStr">
        <is>
          <t>9 Months Ended</t>
        </is>
      </c>
    </row>
    <row r="2">
      <c r="B2" s="2" t="inlineStr">
        <is>
          <t>Sep. 30, 2020</t>
        </is>
      </c>
    </row>
    <row r="3">
      <c r="A3" s="3" t="inlineStr">
        <is>
          <t>Notes Payable [Abstract]</t>
        </is>
      </c>
    </row>
    <row r="4">
      <c r="A4" s="4" t="inlineStr">
        <is>
          <t>Notes Payable and Accrued Interest</t>
        </is>
      </c>
      <c r="B4" s="4" t="inlineStr">
        <is>
          <t xml:space="preserve">At September 30, 2020 and December 31, 2019,
the Company’s notes payable and accrued interest consisted of the following:
September 30, 2020
December 31, 2019
MUFG Credit Facility and MUFG Loan:
Principal $ 85,069,100 $ 84,084,100
Unamortized debt issuance costs (1,558,000 ) (3,084,200 )
Accrued interest 2,280,000 376,200
Nord Loans:
Principal 25,783,000 30,914,500
Unamortized debt issuance costs (348,500 ) (741,500 )
Accrued interest 72,400 89,300
Paycheck Protection Program Loan:
Principal 276,400 -
Accrued interest 1,000 -
$ 111,575,400 $ 111,638,400 (a) MUFG Credit Facility In February 2019, the MUFG Credit Facility,
which was to expire on May 31, 2019, was extended to February 19, 2023, and was amended in certain other respects. Also, four aircraft
that previously served as collateral under the MUFG Credit Facility and two aircraft that previously served as collateral under
special-purpose subsidiary financings were refinanced in February 2019 using non-recourse term loans (the “Nord Loans”)
with an aggregate principal of $44.3 million. In addition to payment obligations (including
principal and interest payments on outstanding borrowings and commitment fees based on the amount of any unused portion of the
MUFG Credit Facility), the MUFG Credit Facility agreement contained financial covenants with which the Company must comply, including,
but not limited to, positive earnings requirements, minimum net worth standards and certain ratios, such as debt to equity ratios. The Company was not in compliance with various
covenants contained in the MUFG Credit Facility agreement, including those related to interest coverage and debt service coverage
ratios and a no-net-loss requirement under the MUFG Credit Facility, beginning in the third quarter of 2019. On October 15, 2019, the agent bank for the
MUFG Lenders delivered a Reservation of Rights Letter to the Company which contained notice of the Borrowing Base Default and a
demand for repayment of the amount of the Borrowing Base Deficit by January 13, 2020, and also contained formal notices of default
under the MUFG Credit Facility relating to the alleged material adverse effects on the Company’s business as a result of
the early termination of leases for three aircraft and potential financial covenant noncompliance based on the Company’s
financial projections provided to the MUFG Lenders (the Borrowing Base Default and such other defaults referred to as the “Specified
Defaults”). The Reservation of Rights Letter also informed the Company that further advances under the MUFG Credit Facility
agreement would no longer be permitted due to the existence of such defaults. In October, November and December 2019, the
Company, agent bank and the MUFG Lenders entered into a Forbearance Agreement and amendments extending the Forbearance Agreement
with respect to the Specified Defaults under the MUFG Credit Facility. The Forbearance Agreement (i) provided that the MUFG Lenders
temporarily forbear from exercising default remedies under the MUFG Credit Facility agreement for the Specified Defaults, (ii)
reduced the maximum availability under the MUFG Credit Facility to $85 million and (iii) extended the cure period for the Borrowing
Base Deficit from January 13, 2020 to February 12, 2020. The Forbearance Agreement also allowed the Company to continue to use
LIBOR as its benchmark interest rate, but increased the margin on the Company’s LIBOR-based loans under the MUFG Credit Facility
from a maximum of 3.75% to 6.00% and set the margin on the Company’s prime rate-based loans at 2.75%, as well as added a
provision for paid-in-kind interest (“PIK Interest) of 2.5% to be added to the outstanding balance of the MUFG Credit Facility
debt in lieu of a cash payment. The Company paid cash fees of $406,250 in connection with the Forbearance Agreement and amendments,
as well as a fee of $832,100, which was added to the outstanding balance of the MUFG Credit Facility debt in lieu of a cash payment.
The Forbearance Agreement was in effect until December 30, 2019, after which the Company and the MUFG Lenders agreed not to further
amend the Forbearance Agreement. On February 12, 2020, the agent bank for the MUFG Lenders delivered a Reservation of Rights Letter
to the Company which contained notice of the failure to cure the Borrowing Base Default by February 12, 2020. The unused amount of the MUFG Credit Facility
was $915,900 as of December 31, 2019. The weighted average interest rate on the MUFG Credit Facility was 10.23% at December 31,
2019. On May 1, 2020, the Company and the MUFG Lenders
entered into a Fourth Amended and Restated Loan and Security Agreement, which amended and restated the existing agreement
regarding the Company's indebtedness to the MUFG Lenders and effected the following changes to the terms and provisions of such
indebtedness:
● A forbearance of the existing defaults and events of default under the MUFG Loan Agreement until May 10, 2020, with a provision to extend such forbearance to July 1, 2020 and August 15, 2020, if the Company is still in compliance with the agreement at May 10, 2020 and July 1, 2020, respectively;
● Elimination of the borrowing base collateral value covenant under the MUFG Loan Agreement, and of the existing event of default under the Loan Agreement for a borrowing base deficiency, along with cessation of the default interest accrual on the outstanding loan amount;
● Conversion of the revolving MUFG Credit Facility structure to a term loan structure with an initial principal balance of $83,689,900.86 and a final maturity date of March 31, 2021;
● Interest accrual on the indebtedness based on the Base Rate (defined as the greater of (i) the rate of interest most recently announced by MUFG as to its U.S. dollar “Reference Rate”, or (ii) the Federal Funds Rate plus one-half of one percent (0.50%)), according to the following schedule: (a) Base Rate + 525 bps (0 bps as cash interest and 525 bps as payment in kind ("PIK")) until June 30, 2020, and (b) Base Rate + 525 bps (100 bps as cash interest and 425 bps as PIK) from and after July 1, 2020, subject to a Base Rate floor at 325 bps for both time periods;
● Deferral of the cash component of the interest payments (on the loan indebtedness and swap termination payment obligation) that was due on April 1, 2020 and May 1, 2020, until the earlier of (i) the date of receipt of net proceeds into the Company's restricted account held at MUFG to hold sales proceeds (the "Restricted Account") from the sale of certain enumerated aircraft assets and (ii) July 1, 2020;
● Required sweep of any unrestricted cash in the Company’s bank accounts in excess of $1,000,000 at the end of each fiscal quarter;
● Addition of certain default provisions triggered by certain defaults or other events with respect to the Company’s aircraft leases for the Company's aircraft that are collateral for the MUFG Loan Agreement ("Aircraft Collateral");
● Provision for certain payments from the Restricted Account to (i) the Company’s investment banking advisor; (ii) payments due under the agreement and for interest on the swap termination indebtedness owed by the Company; and (iii) Lenders’ outside counsel and consultants;
● Addition of a requirement for the Company's engagement of a Financial Advisor/Consultant, at the Company’s expense, with a specific scope of work as prescribed by the MUFG Loan Agreement;
● Revisions to the Company’s required appraisal process for the Aircraft Collateral; and
● Establishment of deadlines for achievement of milestones toward execution of Company strategic alternatives for the Company and/or its assets with respect to the MUFG Loan Agreement indebtedness ("Strategic Alternatives") as follows: (a) obtaining indications of interest for Strategic Alternatives by May 6, 2020, which was subsequently extended to May 20, 2020 and was met by the Company at that time; (b) obtaining a fully-executed (tentative or generally non-binding) agreement on the terms and conditions for a Strategic Alternative by June 29, 2020, which milestone has been met, and (c) consummation of the selected strategic Alternative by August 15, 2020. On July 8, 2020, the agent bank for the MUFG
Lenders delivered a Reservation of Rights Letter to the Company which contained notice of defaults with respect to failure to deliver
a lessee acknowledgment of the MUFG Lender’s mortgage from one of the Company’s lessees (which was delayed due to extended
negotiations between MUFG and the lessee relating to form of such acknowledgment) and (ii) the failure to make a deferred interest
payment as required under the Loan Agreement that was due and payable on the earlier of July 1, 2020 or the date of the sale of
a certain aircraft scheduled to be sold upon its return from its lessee (the closing of which sale was delayed beyond July 1, 2020). The Company has engaged B. Riley FBR as an investment
banking advisor to help (i) formulate a Recapitalization Plan and analyze various strategic financial alternatives to address the
Company’s capital structure, strategic and financing needs, as well as corporate level transactions aimed at achieving maximum
value for the Company’s stockholders; and (ii) locate and negotiate with the Company’s lenders, potential new lenders,
investors or transaction partners who would play a role in the Company’s Recapitalization Plan. The Company’s ability
to develop, obtain approval for and achieve its Recapitalization Plan is subject to a variety of factors. If the Company is not
able to satisfy the requirements under the Recapitalization Plan, maintain compliance with its MUFG Indebtedness or raise sufficient
capital to repay all amounts owed under the MUFG Indebtedness, the Company’s financial condition and liquidity would be materially
adversely affected and its ability to continue operations could be materially jeopardized. As discussed in Note 11, in October 2020, all
indebtedness under the MUFG loan was sold to Drake and the Loan Agreement was amended to modify certain provisions. (b) Nord Loans On February 8, 2019, the Company, through four
wholly-owned subsidiary limited liability companies (“LLC Borrowers”), entered into a term loan agreement NordDeutsche
Landesbank Girozentrale, New York Branch (“Nord”) that provides for six separate term loans (“Nord Loans”)
with an aggregate principal amount of $44.3 million. Each of the Nord Loans is secured by a first priority security interest in
a specific aircraft (“Nord Loan Collateral Aircraft”) owned by an LLC Borrower, the lease for such aircraft, and a
pledge by the Company of its membership interest in each of the LLC Borrowers, pursuant to a Security Agreement among the LLC Borrowers
and a security trustee, and certain pledge agreements. Two of the Nord Loan Collateral Aircraft that are owned by the Company’s
two UK special-purpose entities were previously financed using special-purpose financing. The interest rates payable under the
Nord Loans vary by aircraft, and are based on a fixed margin above either 30-day or 3-month LIBOR. The proceeds of the Nord Loans
were used to pay down the MUFG Credit Facility and pay off the UK LLC SPE Financing. The maturity of each Nord Loan varies by aircraft,
with the first Nord Loan maturing in October 2020 and the last Nord Loan maturing in May 2025. The debt under the Nord Loans is
expected to be fully amortized by rental payments received by the LLC Borrowers from the lessees of the Nord Loan Collateral Aircraft
during the terms of their respective leases and remarketing proceeds. The Nord Loans include covenants that impose
various restrictions and obligations on the LLC Borrowers, including covenants that require the LLC Borrowers to obtain Nord consent
before they can take certain specified actions, and certain events of default. If an event of default occurs, subject to certain
cure periods for certain events of default, Nord would have the right to terminate its obligations under the Nord Loans, declare
all or any portion of the amounts then outstanding under the Nord Loans to be accelerated and due and payable, and/or exercise
any other rights or remedies it may have under applicable law, including foreclosing on the assets that serve as security for the
Nord Loans. The Company was in compliance with all covenants under the Nord Loans at December 31, 2019 but, as discussed below,
was in default of its obligation to make its quarterly payments due on March 24, 2020 and June 24, 2020. As a result of the COVID-19 Outbreak, in March
and June 2020, one of the Company’s customers, which leases two regional jet aircraft subject to Nord Loan financing, did
not make its quarterly rent payments totaling approximately $2.8 million. The nonpayment led to corresponding Nord Loan financing
payment events of default under the Nord Loans for each of the LLC Borrowers. In May 2020, with Nord’s consent, the Company
collected on the customer’s security letters of credit and paid a portion of the March and June financing payments due under
the Nord Loans, and entered into an agreement with the customer to defer payment of the remaining balance of the March rent to
June 2020. In June 2020, the Company agreed with the customer to defer payment of the March and June rent to September 2020, and
entered into an agreement with Nord to defer until September 24, 2020 (i) payment of the principal amount due under the respective
Nord Loans for the two aircraft due in March and June 2020 and (ii) payment of past due interest at the default interest rate on
the March and June 2020 overdue payments. The lease arrearage was repaid by the lessee in late September, which permitted the special-purpose
subsidiaries to come back into compliance with their Nord Loan indebtedness. The lessee also paid deposits totaling approximately
$3,444,000 for purchase of the aircraft. As discussed in Note 11, in October 2020, the Company sold the two aircraft to the lessee,
and fully repaid the term loan indebtedness on such aircraft with the proceeds of the sale. The excess proceeds from the purchase
were applied to the remaining Nord Term Loan indebtedness owed by a special-purpose subsidiary of the Company secured by three
regional jets on lease to a U.S. regional airline. The lessee of those aircraft is in compliance and current in its lease obligations,
and the special-purpose subsidiary is in full compliance with its loan repayment obligations. As a result of the customer’s non-payments
in March and June 2020 and potential consequent uncertainty concerning future interest payments under the related Nord Loans, the
Company dedesignated the two related derivative instruments from hedge accounting during the first quarter of 2020 since the swapped
interest was not deemed as probable to occur. After discussions with the lessee for the remaining
three swaps related to the Nord Loans, the Company determined that there was sufficient uncertainty related to rent payments and
related debt payments, and that the Company could not conclude that the payments related to the swaps were probable of occurring,
so that the Company dedesignated those swaps from hedge accounting in March 2020 as well. (c) Paycheck Protection Program Loan On May 20, 2020, JetFleet Management Corp. (the
“PPP Borrower”), a subsidiary of AeroCentury Corp., was granted a loan (the “PPP Loan”) from American Express
National Bank in the aggregate amount of $276,353, pursuant to the Paycheck Protection Program (the “PPP”) under Division
A, Title I of the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The PPP Loan, which was in the form of a Note
dated May 18, 2020 issued by the PPP Borrower and is included in the Company's notes payable and accrued interest, matures on April
22, 2022 and bears interest at a rate of 1.00% per annum, payable in 18 monthly payments commencing on November 20, 2020. The Note
may be prepaid by the PPP Borrower at any time prior to maturity with no prepayment penalties. Funds from the PPP Loan may only
be used for payroll costs and any payments of certain covered interest, lease and utility payments. The Company intends to use
the entire PPP Loan amount for qualifying expenses. Under the terms of the PPP, certain amounts of the Loan may be forgiven if
they are used for qualifying expenses as described in the CARES Act. Although the Company expects that all or a significant portion
of the PPP loan will be forgiven, no assurance can be provided that the Company will obtain such forgive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In the first quarter of 2019, the Company entered
into eight fixed pay/receive variable interest rate swaps. The Company entered into the interest rate swaps in order to reduce
its exposure to the risk of increased interest rates. With respect to the six interest rate swaps entered into by the LLC Borrower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two interest rate swaps entered into by
AeroCentury were intended to protect against the exposure to interest rate increases on $50 million of the Company’s MUFG
Credit Facility debt.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Changes in the fair value of the hedged swaps are included in other comprehensive income/(loss),
which amounts are reclassified into earnings in the period in which the transaction being hedged affects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Six of the interest rate swaps were entered
into by the LLC Borrowers and provided for reduced notional amounts that mirror the amortization under the Nord Loans entered into
by the LLC Borrowers, effectively converting each of the six Nord Loans from a variable to a fixed interest rate, ranging from
5.38% to 6.30%. Each of these six interest rate swaps extended for the duration of the corresponding Nord Loan. Two of the swaps
have maturities in 2020 and three have maturities in 2025. The sixth swap was terminated in the fourth quarter of 2019 in connection
with the sale of the related aircraft, As discussed in Note 4, in March, the Company
determined that the future hedged interest payments related to its five remaining Nord Loan interest rate hedges were no longer
probable of occurring, and consequently dedesignated all five swaps as hedges. As a result of dedesignation, future changes in
market value will be recognized in ordinary income and AOCI will be reclassified to ordinary income as the forecasted transactions
occur. Accumulated other comprehensive loss of $114,600 and $284,500 related to the Nord Swaps was recognized as an expense in
the third quarter and first nine months of 2020, respectively. The other two interest rate swaps (the “MUFG
Swaps”), related to the Company’s MUFG Credit Facility, were entered into by AeroCentury and had notional amounts totaling
$50 million and were to extend through the maturity of the MUFG Credit Facility in February 2023. Under the ISDA agreement for
these interest rate swaps, defaults under the MUFG Credit Facility give the swap counterparty the right to terminate the interest
rate swaps with any breakage costs being the liability of the Company.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a result
of the forecasted transaction being not probable to occur, accumulated other comprehensive loss of $34,500 and $1,421,800 related
to the MUFG Swaps was recognized as interest expense in the third quarter and first nine months of 2020, respectively. The two
swaps related to the MUFG Credit Facility were terminated in March 2020 and the Company incurred a $3.1 million obligation in connection
with such termination, payment of which is due no later than the March 31, 2021 maturity of the Drake Indebtedness. The Company has reflected the following amounts in its net loss:
For the Nine Months Ended September 30,
For the Three Months Ended September 30,
2020 2019 2020 2019
Change in value of interest rate swaps $ 1,980,500 $ 455,100 $ (10,000 ) $ 3,700
Reclassification from other comprehensive income 538,500 5,900 149,100 28,000
Reclassification from other comprehensive income
– forecasted transaction not
probable to occur 1,167,700 - - -
Included in interest expense $ 3,686,700 $ 461,000 $ 139,100 $ 31,700
The following amount was included in other comprehensive income/(loss),
before tax:
Unrealized gain/(loss) on derivative instruments $ (575,000 ) $ (1,985,100 ) $ - $ (174,500 )
Reclassification from other comprehensive income 538,500 5,900 149,100 28,000
Reclassification from other comprehensive income
– forecasted transaction not
probable to occur 1,167,700 - - -
Change in value of interest rate swaps $ 1,131,200 $ (1,979,200 ) $ 149,100 $ (146,500 ) Approximately $232,800 of the current balance
of accumulated other comprehensive loss is expected to be reclassified in the next twelve months. At September 30, 2020, the fair value of the Company’s interest
rate swaps was $874,700. The Company evaluates the creditworthiness of
the counterparties under its hedging agreements. The swap counterparties for the Company’s interest rate swaps are large
financial institutions in the United States that possess an investment grade credit rating. Based on this rating, the Company believes
that the counterparties are creditworthy and that their continuing performance under the hedging agreements is prob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Right of Use Asset and Liability</t>
        </is>
      </c>
      <c r="B1" s="2" t="inlineStr">
        <is>
          <t>9 Months Ended</t>
        </is>
      </c>
    </row>
    <row r="2">
      <c r="B2" s="2" t="inlineStr">
        <is>
          <t>Sep. 30, 2020</t>
        </is>
      </c>
    </row>
    <row r="3">
      <c r="A3" s="3" t="inlineStr">
        <is>
          <t>Leases [Abstract]</t>
        </is>
      </c>
    </row>
    <row r="4">
      <c r="A4" s="4" t="inlineStr">
        <is>
          <t>Lease Right of Use Asset and Liability</t>
        </is>
      </c>
      <c r="B4" s="4" t="inlineStr">
        <is>
          <t xml:space="preserve">The Company was a lessee under a lease of the
office space it occupies in Burlingame, California, which expired in June 2020. The lease also provided for two, successive one-year
lease extension options for amounts that were substantially below the market rent for the property. The lease provided for monthly
rental payments according to a fixed schedule of increasing rent payments. As a result of the below-market extension options, the
Company determined that it was reasonably certain that it would extend the lease and, therefore, included such extended term in
its calculation of the right of use asset (“ROU Asset”) and lease liability recognized in connection with the lease. In addition to a fixed monthly payment schedule,
the office lease also included an obligation for the Company to make future variable payments for certain common areas and building
operating and lessor costs, which have been and will be recognized as expense in the periods in which they are incurred. As a direct
pass-through of applicable expense, such costs were not allocated as a component of the lease. Effective January 1, 2020, the Company reduced
both the size of the office space leased and the amount of rent payable in the future. As such, the Company recognized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and expected to recognize amortization of $308,100, $317,600 and $162,600
in 2020, 2021 and the first half of 2022, respectively. In March 2020, the Company elected not to exercise the extension
options for its office lease. The lease liability associated with the office lease was calculated at March 31, 2020 and December
31, 2019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As
a result of non-exercise of its extension option, the Company reduced the lease liability to reflect only the three remaining rent
payments in the second quarter of 2020. In July 2020, the lease for the Company’s
office lease was extended for one month to July 31, 2020 at a rate of $10,000. The Company has signed a lease for a smaller office
suite in the same building effective August 1, 2020. The lease provides for a term of 30 months expiring on January 31, 2023, at
a monthly base rate of approximately $7,400, with no rent due during the first six months. The Company recognized an ROU asset
and lease liability of $169,800, both of which were non-cash items and are not reflected in the condensed consolidated statement
of cash flows. No cash was paid at the inception of the lease, and a discount rate of 3% was used, based on the interest rates
available on secured commercial real estate loans available at the time. At September 30, 2020, the weighted average discount rate
was 3% and the weighted average remaining lease term was 28 months. The Company estimates that the maturities of
operating lease base rent of its office space were as follows as of September 30, 2020 and December 31, 2019:
September 30, 2020
December 31, 2019
2020 $ - $ 145,000
2021 88,700 147,200
2022 88,700 74,700
177,400 366,900
Discount (6,700 ) (30,500 )
Lease liability $ 170,700 $ 336,400 During the quarter ended September 30, 2020, the Company recognized
amortization, finance costs and other expense related to the office lease as follows:
Fixed rental expense during the quarter $ 11,800
Variable lease expense (1,200 )
Total lease expense during the quarter $ 10,600 Variable rent for the quarter ended September
30, 2020 reflects a refund of previously charged and accrued common area maintenance charges for the Company’s office spa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As of September 30, 2020, the Company measured
the fair value of its interest rate swaps of $25,783,000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liability of $874,700 as of September
30, 2020. In the quarter and nine months ended September 30, 2020, $(10,000) and $1,980,500 was realized through the income statement
as a (decrease)/increase in interest expense. As of December 31, 2019, the Company measured
the fair value of its interest rate swaps of $80,914,500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liability of $1,824,500 as of December
31, 2019. In the year ended December 31, 2019, $255,200 was realized through the income statement as an increase in interest expense. The following table shows, by level within the fair value hierarchy,
the Company’s assets and liabilities at fair value on a recurring basis as of September 30, 2020 and December 31, 2019:
September 30, 2020 December 31, 2019
Total Level 1 Level 2 Level 3 Total Level 1 Level 2 Level 3
Money market funds $ - $ - $ - $ - $ 400 $ 400 $ - $ -
Derivatives (874,700 ) - (874,700 ) - (1,824,500 ) - (1,824,500 ) -
Total $ (874,700 ) $ - $ (874,700 ) $ - $ (1,824,100 ) $ 400 $ (1,824,500 ) $ - There were no transfers between Level 1 and
Level 2 during the third quarters or nine months ended September 30, 2020 or 2019, and there were no transfers into or out of Level
3 during the same period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se are considered Level 3 within
the fair value hierarchy. An impairment charge is recorded when the Company believes that the carrying value of an asset will not
be recovered through future net cash flows and that the asset’s carrying value exceeds its fair value. During the third quarter
of 2020, the Company recorded impairment losses totaling $300,000 for two of its aircraft held for lease, which were written down
to their estimated sales prices, less cost of sale. The Company also recorded a losses of $139,000 for a turboprop aircraft that
was written down its estimated sales price, less cost of sale. The Company recorded impairment charges totaling $23,354,600 on
two of its assets held for lease and three of its assets held for sale in the third quarter of 2019, which had a fair value of
$36,256,500. The following table shows, by level within the
fair value hierarchy, the Company’s assets at fair value on a nonrecurring basis as of September 30, 2020 and December 31,
2019:
Assets Written Down to Fair Value Total Losses
September 30, 2020 December 31, 2019 For the Nine Months Ended September 30,
Total Level Total Level 2020 2020
1 2 3 1 2 3
Assets held for lease $ 17,000,000 $ - $ - $ 17,000,000 $ - $ - $ - $ - $ 7,006,600 $ -
Assets held for sale 12,970,000 - - 12,970,000 25,880,700 - - 25,880,700 9,813,900 11,424,900
Total $ 29,970,000 $ - $ - $ 29,970,000 $ 25,880,700 $ - $ - $ 25,880,700 $ 16,820,500 $ 11,424,900 There were no transfers between Level 1 and
Level 2 and no transfers into or out of Level 3 in either of the third quarters or nine-month periods ended September 30, 2020
or 2019. Fair Value of Other Financial Instruments The Company’s financial instruments, other
than cash and cash equivalents, consist principally of finance leases receivable, amounts borrowed under the MUFG Credit Facility,
notes payable under special-purpose financing, its derivative termination liability and its derivative instruments. The fair value
of accounts receivable, accounts payable and the Company’s maintenance reserves and accrued maintenance costs approximates
the carrying value of these financial instruments because of their short-term maturity. The fair value of finance lease receivables
approximates the carrying value as discussed in Note 1( f) Borrowings under the Company’s MUFG Credit
Facility bore floating rates of interest that reset periodically to a market benchmark rate plus a credit margin. The same is true
of the MUFG Loan. The Company believes the effective interest rate under the MUFG Credit Facility approximated then current market
rates for such indebtedness at December 31, 2019 and, under the MUFG Loan, approximates current market rates, and therefore that
the outstanding principal and accrued interest of $87,349,100 and $84,460,300 at September 30, 2020 and December 31, 2019, respectively,
approximate their fair values on such dates. The fair value of the Company’s outstanding balance of its MUFG Credit Facility
and MUFG Loan are categorized as a Level 3 input under the GAAP fair value hierarchy. Before their repayment in February 2019 in connection
with the Nord Loans refinancing, the amounts payable under the UK LLC SPE Financing were payable through the fourth quarter of
2020 and bore a fixed rate of interest. As discussed above, during February 2019, the UK LLC SPE Financing and four assets that
previously served as collateral under the MUFG Credit Facility were refinanced using the Nord Loans. The Company believes the effective
interest rate under the special-purpose financings approximates current market rates for such indebtedness at the dates of the
condensed consolidated balance sheets, and therefore that the outstanding principal and accrued interest of $25,855,400 and $31,003,800
approximate their fair values at September 30, 2020 and December 31, 2019, respectively. Such fair value is categorized as a Level
3 input under the GAAP fair value hierarchy. There were no transfers in or out of assets
or liabilities measured at fair value under Level 3 during the third quarters or nine months ended September 2020 o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The Company recorded income tax expense of $604,900
in the third quarter of 2020, or negative 17.4% of pre-tax loss, compared to $2.3 million income tax benefit, or 21.5% of pre-tax
loss in the third quarter of 2019. The difference in the effective federal income tax rate from the normal statutory rate was primarily
related to the recording of a valuation allowance of $1.4 million in the third quarter on U.S. and foreign deferred tax assets. The Company recorded income tax benefit of $3.4
million for the nine months ended September 30, 2020, or 10.9% of pre-tax loss, compared to $2.6 million income tax benefit, or
21.5% of pre-tax loss, for the nine months ended September 30, 2019. The difference in the effective federal income tax rate from
the normal statutory rate was primarily related to the recording of a valuation allowance of $4.6 million for the nine months ended
September 30, 2020 on U.S. and foreign deferred tax assets. In March of 2020, the Coronavirus Aid, Relief,
and Economic Security Act (the “CARES Act”) became law. The CARES Act included tax provisions under which net operating
losses from 2018, 2019 and 2020 can be carried back for five years, modifying the law that had previously not permitted any carryback,
and also increased the amount of deductible interest from 30% to 50% of adjusted taxable income for the 2019 and 2020 years. These
changes have not had any effect on the Company’s expected cash tax expenditures or income tax expense. The CARES Act also
accelerated the ability to receive refunds of AMT credits from prior year, which allowed the Company to accelerate $11,400 of the
refund of such credit into its 2019 retu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Loss Per Share</t>
        </is>
      </c>
      <c r="B1" s="2" t="inlineStr">
        <is>
          <t>9 Months Ended</t>
        </is>
      </c>
    </row>
    <row r="2">
      <c r="B2" s="2" t="inlineStr">
        <is>
          <t>Sep. 30, 2020</t>
        </is>
      </c>
    </row>
    <row r="3">
      <c r="A3" s="3" t="inlineStr">
        <is>
          <t>Loss Per Share:</t>
        </is>
      </c>
    </row>
    <row r="4">
      <c r="A4" s="4" t="inlineStr">
        <is>
          <t>Computation of Loss Per Share</t>
        </is>
      </c>
      <c r="B4" s="4" t="inlineStr">
        <is>
          <t xml:space="preserve">Basic and diluted loss per share are calculated as follows:
For the Nine Months Ended September 30,
For the Three Months Ended September 30,
2020 2019 2020 2019
Net loss $ (27,777,200 ) $ (9,617,100 ) $ (4,081,100 ) $ (8,231,400 )
Weighted average shares outstanding for the period 1,545,884 1,545,884 1,545,884 1,545,884
Basic loss per share $ (17.97 ) $ (6.22 ) $ (2.64 ) $ (5.32 )
Diluted loss per share $ (17.97 ) $ (6.22 ) $ (2.64 ) $ (5.32 ) Basic loss per common share is computed using
net loss and the weighted average number of common shares outstanding during the period. Diluted loss per common share is computed
using net (loss)/income and the weighted average number of common shares outstanding, assuming dilution. Weighted average common
shares outstanding, assuming dilution, include potentially dilutive common shares outstanding during the period. There were no
anti-dilutive shares outstanding during the three months or nine months ended September 30, 2020 or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a) MUFG’s Sale of Indebtedness
to Drake On October 30, 2020, Drake Asset Management
Jersey Limited (“Drake”), purchased from the MUFG Lenders all of the outstanding indebtedness of the Company under
such loan, totaling approximately $87.9 million as well as all of the Company's indebtedness to MUFG Bank, Ltd. of approximately
$3.1 million for termination of interest rate swaps entered into with respect to such Loan Agreement indebtedness (such total indebtedness
with Drake as Lender referred to as the “Drake Indebtedness”). The purchase and sale was consented to by the
Company pursuant to a Consent and Release Agreement of Borrower Parties, entered into by the Company and its subsidiaries. The
closing of this debt purchase transaction satisfied the requirement under the Loan Agreement for execution of a Strategic Alternative
with respect to the MUFG Loan indebtedness satisfactory to the MUFG Lenders. On the same day, the Company entered into an
Amendment No. 1 to the Loan Agreement (“Amendment No. 1”) with Drake and UMB Bank, N.A., the replacement Administrative
Agent under the Loan Agreement, to amend the Loan Agreement (such Loan Agreement as amended, with Drake as Lender thereunder, referred
to as the “Drake Loan Agreement”) as follows:
● Deferral of the cash component of the interest payments due under the Drake Loan Agreement, commencing with the payments due for March 2020, and continuing on each consecutive month thereafter, which deferred interest is to be capitalized and added to the principal balance of the indebtedness on each respective interest payment due date, until such time as the indebtedness is repaid.
● Deletion of the requirement for the Company's execution of a Strategic Alternative and of the milestones therefor;
● Deletion of the requirement for the Company's maintenance of a restricted account held with an MUFG Lender to hold aircraft sales proceeds pending application toward the Drake Indebtedness;
● Replacement of references to “MUFG Union Bank, N.A.,” with “UMB, Bank, N.A.”, the new Administrative Agent under the Loan Agreement;
● Requirement of approval by Drake for any “Material Amendments” to leases for the collateral, defined as any amendment of, or waiver or consent under, any lease involving a modification of lease payments, any reduction in, or waiver or deferral of, Rent, a modification to any residual value guaranty, any modification that adversely affects the collateral or the rights and interests of the lender and/or administrative agent in the collateral, any reduction of any amounts payable to any lender or Agent under any indemnity, or any change to the state of registration of aircraft collateral; and
● Deletion of certain financial reporting requirements and changes to required frequency of certain other surviving reporting requirements. The Drake Indebtedness is secured by a first
priority lien held by Drake, which lien is documented in an amended and restated mortgage and security agreement assigned to Drake, on
all of the Company's assets, including the Company’s aircraft portfolio, except for two aircraft on lease to Kenyan lessees
and five aircraft, two of which were sold in October 2020, that are subject to special purpose financing held by subsidiaries of
the Company. The Company and Drake are currently engaged
in discussions regarding the satisfaction and discharge of the Drake Indebtedness. (b) Sale of Aircraft In October 2020, the Company sold two aircraft
to the lessee that were subject to Nord Loans, and fully repaid the indebtedness on such aircraft with the proceeds of the sale.
The excess proceeds from the purchase were applied to the remaining Nord Term Loan indebtedness owed by a special-purpose subsidiary
of the Company secured by three regional jets on lease to a U.S. regional airli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ASSETS</t>
        </is>
      </c>
    </row>
    <row r="3">
      <c r="A3" s="4" t="inlineStr">
        <is>
          <t>Cash and cash equivalents</t>
        </is>
      </c>
      <c r="B3" s="6" t="n">
        <v>4863800</v>
      </c>
      <c r="C3" s="6" t="n">
        <v>2350200</v>
      </c>
    </row>
    <row r="4">
      <c r="A4" s="4" t="inlineStr">
        <is>
          <t>Restricted cash</t>
        </is>
      </c>
      <c r="B4" s="5" t="n">
        <v>50000</v>
      </c>
      <c r="C4" s="5" t="n">
        <v>1076900</v>
      </c>
    </row>
    <row r="5">
      <c r="A5" s="4" t="inlineStr">
        <is>
          <t>Accounts receivable, including deferred rent of $0 and $828,000 at September 30, 2020 and December 31, 2019, respectively</t>
        </is>
      </c>
      <c r="B5" s="5" t="n">
        <v>123100</v>
      </c>
      <c r="C5" s="5" t="n">
        <v>1139700</v>
      </c>
    </row>
    <row r="6">
      <c r="A6" s="4" t="inlineStr">
        <is>
          <t>Finance leases receivable, net of allowance for doubtful accounts of $1,170,000 and $2,908,600 at September 30, 2020 and December 31, 2019, respectively</t>
        </is>
      </c>
      <c r="B6" s="5" t="n">
        <v>2880000</v>
      </c>
      <c r="C6" s="5" t="n">
        <v>8802100</v>
      </c>
    </row>
    <row r="7">
      <c r="A7" s="4" t="inlineStr">
        <is>
          <t>Aircraft and aircraft engines held for lease, net of accumulated depreciation of $36,848,500 and $31,338,700 at September 30, 2020 and December 31, 2019, respectively</t>
        </is>
      </c>
      <c r="B7" s="5" t="n">
        <v>96052100</v>
      </c>
      <c r="C7" s="5" t="n">
        <v>108368600</v>
      </c>
    </row>
    <row r="8">
      <c r="A8" s="4" t="inlineStr">
        <is>
          <t>Assets held for sale</t>
        </is>
      </c>
      <c r="B8" s="5" t="n">
        <v>15331500</v>
      </c>
      <c r="C8" s="5" t="n">
        <v>26036600</v>
      </c>
    </row>
    <row r="9">
      <c r="A9" s="4" t="inlineStr">
        <is>
          <t>Property, equipment and furnishings, net of accumulated depreciation of $14,700 and $9,600 at September 30, 2020 and December 31, 2019, respectively</t>
        </is>
      </c>
      <c r="B9" s="5" t="n">
        <v>14600</v>
      </c>
      <c r="C9" s="5" t="n">
        <v>62900</v>
      </c>
    </row>
    <row r="10">
      <c r="A10" s="4" t="inlineStr">
        <is>
          <t>Office lease right of use, net of accumulated amortization of $11,000 and $524,500 at September 30, 2020 and December 31, 2019, respectively</t>
        </is>
      </c>
      <c r="B10" s="5" t="n">
        <v>158900</v>
      </c>
      <c r="C10" s="5" t="n">
        <v>948300</v>
      </c>
    </row>
    <row r="11">
      <c r="A11" s="4" t="inlineStr">
        <is>
          <t>Deferred tax asset</t>
        </is>
      </c>
      <c r="B11" s="5" t="n">
        <v>1185300</v>
      </c>
      <c r="C11" s="5" t="n">
        <v>517700</v>
      </c>
    </row>
    <row r="12">
      <c r="A12" s="4" t="inlineStr">
        <is>
          <t>Prepaid expenses and other assets</t>
        </is>
      </c>
      <c r="B12" s="5" t="n">
        <v>361400</v>
      </c>
      <c r="C12" s="5" t="n">
        <v>292800</v>
      </c>
    </row>
    <row r="13">
      <c r="A13" s="4" t="inlineStr">
        <is>
          <t>Total assets</t>
        </is>
      </c>
      <c r="B13" s="5" t="n">
        <v>121020700</v>
      </c>
      <c r="C13" s="5" t="n">
        <v>149595800</v>
      </c>
    </row>
    <row r="14">
      <c r="A14" s="3" t="inlineStr">
        <is>
          <t>Liabilities:</t>
        </is>
      </c>
    </row>
    <row r="15">
      <c r="A15" s="4" t="inlineStr">
        <is>
          <t>Accounts payable and accrued expenses</t>
        </is>
      </c>
      <c r="B15" s="5" t="n">
        <v>1081900</v>
      </c>
      <c r="C15" s="5" t="n">
        <v>736000</v>
      </c>
    </row>
    <row r="16">
      <c r="A16" s="4" t="inlineStr">
        <is>
          <t>Accrued payroll</t>
        </is>
      </c>
      <c r="B16" s="5" t="n">
        <v>172300</v>
      </c>
      <c r="C16" s="5" t="n">
        <v>164200</v>
      </c>
    </row>
    <row r="17">
      <c r="A17" s="4" t="inlineStr">
        <is>
          <t>Notes payable and accrued interest, net of unamortized debt issuance costs of $1,906,500 and $3,825,700 at September 30, 2020 and December 31, 2019, respectively</t>
        </is>
      </c>
      <c r="B17" s="5" t="n">
        <v>111575400</v>
      </c>
      <c r="C17" s="5" t="n">
        <v>111638400</v>
      </c>
    </row>
    <row r="18">
      <c r="A18" s="4" t="inlineStr">
        <is>
          <t>Derivative liability</t>
        </is>
      </c>
      <c r="B18" s="5" t="n">
        <v>874700</v>
      </c>
      <c r="C18" s="5" t="n">
        <v>1824500</v>
      </c>
    </row>
    <row r="19">
      <c r="A19" s="4" t="inlineStr">
        <is>
          <t>Derivative termination liability</t>
        </is>
      </c>
      <c r="B19" s="5" t="n">
        <v>3075300</v>
      </c>
      <c r="C19" s="5" t="n">
        <v>0</v>
      </c>
    </row>
    <row r="20">
      <c r="A20" s="4" t="inlineStr">
        <is>
          <t>Lease liability</t>
        </is>
      </c>
      <c r="B20" s="5" t="n">
        <v>170700</v>
      </c>
      <c r="C20" s="5" t="n">
        <v>336400</v>
      </c>
    </row>
    <row r="21">
      <c r="A21" s="4" t="inlineStr">
        <is>
          <t>Maintenance reserves</t>
        </is>
      </c>
      <c r="B21" s="5" t="n">
        <v>1804700</v>
      </c>
      <c r="C21" s="5" t="n">
        <v>4413100</v>
      </c>
    </row>
    <row r="22">
      <c r="A22" s="4" t="inlineStr">
        <is>
          <t>Accrued maintenance costs</t>
        </is>
      </c>
      <c r="B22" s="5" t="n">
        <v>121800</v>
      </c>
      <c r="C22" s="5" t="n">
        <v>446300</v>
      </c>
    </row>
    <row r="23">
      <c r="A23" s="4" t="inlineStr">
        <is>
          <t>Security deposits</t>
        </is>
      </c>
      <c r="B23" s="5" t="n">
        <v>4159900</v>
      </c>
      <c r="C23" s="5" t="n">
        <v>1034300</v>
      </c>
    </row>
    <row r="24">
      <c r="A24" s="4" t="inlineStr">
        <is>
          <t>Unearned revenues</t>
        </is>
      </c>
      <c r="B24" s="5" t="n">
        <v>1578300</v>
      </c>
      <c r="C24" s="5" t="n">
        <v>3039200</v>
      </c>
    </row>
    <row r="25">
      <c r="A25" s="4" t="inlineStr">
        <is>
          <t>Deferred income taxes</t>
        </is>
      </c>
      <c r="B25" s="5" t="n">
        <v>0</v>
      </c>
      <c r="C25" s="5" t="n">
        <v>2529800</v>
      </c>
    </row>
    <row r="26">
      <c r="A26" s="4" t="inlineStr">
        <is>
          <t>Income taxes payable</t>
        </is>
      </c>
      <c r="B26" s="5" t="n">
        <v>36300</v>
      </c>
      <c r="C26" s="5" t="n">
        <v>175000</v>
      </c>
    </row>
    <row r="27">
      <c r="A27" s="4" t="inlineStr">
        <is>
          <t>Total liabilities</t>
        </is>
      </c>
      <c r="B27" s="5" t="n">
        <v>124651300</v>
      </c>
      <c r="C27" s="5" t="n">
        <v>126337200</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Preferred stock, $0.001 par value, 2,000,000 shares authorized, no shares issued and outstanding</t>
        </is>
      </c>
      <c r="B30" s="5" t="n">
        <v>0</v>
      </c>
      <c r="C30" s="5" t="n">
        <v>0</v>
      </c>
    </row>
    <row r="31">
      <c r="A31" s="4" t="inlineStr">
        <is>
          <t>Common stock, $0.001 par value, 10,000,000 shares authorized, 1,545,884 shares outstanding at September 30, 2020 and December 31, 2019</t>
        </is>
      </c>
      <c r="B31" s="5" t="n">
        <v>1800</v>
      </c>
      <c r="C31" s="5" t="n">
        <v>1800</v>
      </c>
    </row>
    <row r="32">
      <c r="A32" s="4" t="inlineStr">
        <is>
          <t>Paid-in capital</t>
        </is>
      </c>
      <c r="B32" s="5" t="n">
        <v>16782800</v>
      </c>
      <c r="C32" s="5" t="n">
        <v>16782800</v>
      </c>
    </row>
    <row r="33">
      <c r="A33" s="4" t="inlineStr">
        <is>
          <t>Retained earnings</t>
        </is>
      </c>
      <c r="B33" s="5" t="n">
        <v>-16895100</v>
      </c>
      <c r="C33" s="5" t="n">
        <v>10882100</v>
      </c>
    </row>
    <row r="34">
      <c r="A34" s="4" t="inlineStr">
        <is>
          <t>Accumulated other comprehensive loss</t>
        </is>
      </c>
      <c r="B34" s="5" t="n">
        <v>-482800</v>
      </c>
      <c r="C34" s="5" t="n">
        <v>-1370800</v>
      </c>
    </row>
    <row r="35">
      <c r="A35" s="4" t="inlineStr">
        <is>
          <t>Shareholders equity before treasury stock</t>
        </is>
      </c>
      <c r="B35" s="5" t="n">
        <v>-593300</v>
      </c>
      <c r="C35" s="5" t="n">
        <v>26295900</v>
      </c>
    </row>
    <row r="36">
      <c r="A36" s="4" t="inlineStr">
        <is>
          <t>Treasury stock at cost, 213,332 shares at September 30, 2020 and December 31, 2019</t>
        </is>
      </c>
      <c r="B36" s="5" t="n">
        <v>-3037300</v>
      </c>
      <c r="C36" s="5" t="n">
        <v>-3037300</v>
      </c>
    </row>
    <row r="37">
      <c r="A37" s="4" t="inlineStr">
        <is>
          <t>Total stockholders' equity</t>
        </is>
      </c>
      <c r="B37" s="5" t="n">
        <v>-3630600</v>
      </c>
      <c r="C37" s="5" t="n">
        <v>23258600</v>
      </c>
    </row>
    <row r="38">
      <c r="A38" s="4" t="inlineStr">
        <is>
          <t>Total liabilities and stockholders' equity</t>
        </is>
      </c>
      <c r="B38" s="6" t="n">
        <v>121020700</v>
      </c>
      <c r="C38" s="6" t="n">
        <v>149595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The Company and Basis of Presentation</t>
        </is>
      </c>
      <c r="B4" s="4" t="inlineStr">
        <is>
          <t xml:space="preserve">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4(b) for more information about the Nord Loans.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and nine-month periods ended September 30, 2020 are not necessarily indicative
of the results that may be expected for the year ending December 31, 2020 or for any other period. All intercompany balances and
transactions have been eliminated in consolidation. </t>
        </is>
      </c>
    </row>
    <row r="5">
      <c r="A5" s="4" t="inlineStr">
        <is>
          <t>Going Concern</t>
        </is>
      </c>
      <c r="B5" s="4" t="inlineStr">
        <is>
          <t xml:space="preserve">As discussed in Note 4, the Company was in default
under its MUFG Credit Facility as of December 31, 2019. On May 1, 2020, the Company and the MUFG Credit Facility Lenders (“MUFG
Lenders”) executed an amendment to the MUFG Credit Facility (as amended, the “MUFG Loan Agreement”) to convert
the MUFG Credit Facility into a term loan facility (as converted, the “MUFG Loan”). The amendment included certain
requirements and establishment of deadlines for achievement of milestones toward execution of Company strategic alternatives for
the Company and/or its assets acceptable to the MUFG Lenders. The amendment cured the December default, but the Company was in
default under the MUFG Loan Agreement due to non-payment of interest due on July 1, 2020, August 3, 2020, September 1, 2020 and
October 1, 2020. As discussed in Note 5, the Company was also obligated to pay $3.1 million related to the termination of the MUFG
Swaps in March 2020. On October 30, 2020, the MUFG Lenders sold the MUFG Loan and the obligation of the Company from termination
of the MUFG Swaps to Drake Asset Management Jersey Limited (“Drake”), and the Company and Drake entered into an amendment
of the loan (as amended, the “Drake Loan Agreement”) under which, among other things, the cash component of interest
due for March 2020 and thereafter for the term of the loan will be capitalized and the requirement for execution of a Strategic
Alternative and related milestones was deleted (see Note 11 regarding Subsequent Events). Drake has the right to exercise any and all
remedies for default under the Drake Loan Agreement. Such remedies include, but are not limited to, declaring the entire indebtedness
immediately due and payable and, if the Company were unable to repay such accelerated indebtedness, foreclosing upon the assets
of the Company that secure the indebtedness under the Drake Loan Agreement (the “Drake Loan”) and the indebtedness
for the terminated swaps (together, the “Drake Indebtedness”), which consist of substantially all of the Company’s
assets except for certain assets held in the Company’s single asset special-purpose financing subsidiaries. As discussed
in Note 4, the Company also defaulted on payment under the Nord Loans. The COVID-19 pandemic has led to significant
cash flow issues for airlines, and some airlines, including some of the Company’s customers, have been unable to timely meet
their obligations under their lease obligations with the Company unless government financial support is received, of which there
can be no assurance. Any additional significant nonpayment or late payment of lease payments by a significant lessee or combination
of lessees could in turn impose limits on the Company’s ability to fund its ongoing operations as well as cause the Company
to be unable to meet its debt obligations, which in turn could lead to an immediate acceleration of debt and foreclosure upon the
Company’s assets. As a result of these factors, there is substantial
doubt regarding the Company’s ability to continue as a going concern. The condensed consolidated financial statements presented
in this Quarterly Report on Form 10-Q have been prepared on a going concern basis and do not include any adjustments that might
arise as a result of uncertainties about the Company’s ability to continue as a going concern. </t>
        </is>
      </c>
    </row>
    <row r="6">
      <c r="A6" s="4" t="inlineStr">
        <is>
          <t>Impact of COVID-19</t>
        </is>
      </c>
      <c r="B6" s="4" t="inlineStr">
        <is>
          <t xml:space="preserve">In March 2020, the World Health Organization
(“WHO”) declared the novel strain of coronavirus (“COVID-19”) a pandemic, and COVID-19 has continued to
have wide-ranging impacts as the virus spreads globally (the “COVID-19 Outbreak”). In March 2020, the WHO classified
the COVID-19 Outbreak as a pandemic, based on the rapid increase in exposure globally. The ongoing COVID-19 Outbreak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wo of the Company’s eight customers did not make operating lease rent payments that
were due in March, April, May and June 2020, totaling approximately $3.5 million. As discussed in Notes 4(b) and 11, one of the
customers paid the deferred rent in September 2020 and purchased the aircraft in October 2020. The Company permitted the second
customer, which leases two regional turboprop aircraft, to make reduced payments totaling approximately $0.3 million in April,
May and June 2020 and the customer paid the reduced amounts. In addition, two other customers, each of which leases an aircraft
subject to a sales-type lease, did not make lease payments totaling approximately $0.9 million, and the Company and the customers
are discussing remedies regarding non-payment of a portion of the lease payments due during the first quarter of 2020 as well as
the lease payments due during the second and third quarters. As discussed in Note 3, the Company recorded impairments of $439,000
and $16,820,500 during the three months and nine months ended September 30, 2020. The impact of the COVID-19 Outbreak has also
lead the Company to determine that there is uncertainty related to rent, interest and debt payments such that, as disclosed in
Notes 4 and 5, the Company dedesignated its interest rate swaps as hedges in March 2020 since the payments related to the swaps
were deemed not probable to occur. Furthermore, for the duration of the pandemic
and a period of financial recovery thereafter, sale and acquisition transactions are likely to be curtailed entirely or delayed
while the industry returns to financial stability, which could impact the Company’s ability to implement a recapitalization
plan (“Recapitalization Plan”). The Company has made estimates of the impact of the pandemic within its financial statements
and there may be changes to those estimates in future periods. While the Company’s results of operations, cash flows and
financial condition would be negatively impacted, the extent of the impact for the remainder of 2020 cannot be reasonably estimated
at this time. </t>
        </is>
      </c>
    </row>
    <row r="7">
      <c r="A7" s="4" t="inlineStr">
        <is>
          <t>Use of Estimates</t>
        </is>
      </c>
      <c r="B7" s="4" t="inlineStr">
        <is>
          <t xml:space="preserve">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t>
        </is>
      </c>
    </row>
    <row r="8">
      <c r="A8" s="4" t="inlineStr">
        <is>
          <t>Comprehensive Income/(Loss)</t>
        </is>
      </c>
      <c r="B8" s="4" t="inlineStr">
        <is>
          <t xml:space="preserve">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t>
        </is>
      </c>
    </row>
    <row r="9">
      <c r="A9" s="4" t="inlineStr">
        <is>
          <t>Finance Leases</t>
        </is>
      </c>
      <c r="B9" s="4" t="inlineStr">
        <is>
          <t xml:space="preserve">As of December 31, 2019, the Company had three
aircraft subject to sales-type leases and three aircraft subject to direct financing leases. All six leases contain lessee bargain
purchase options at prices substantially below the subject asset’s estimated residual value at the exercise date for the
option. Consequently, the Company classified each of these six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three sales-type leases, the Company recognized as a gain or loss the amount
equal to (i) the net investment in the sales-type lease plus any initial direct costs and lease incentives less (ii) the net book
value of the subject aircraft at inception of the applicable lease. In the first nine months of 2020, the Company
sold the underlying aircraft in one of its sales-type leases and all three of its direct finance leases to the lessees, resulting
in net losses totaling $47,900. The remaining two sales-type leases were substantially modified and, as a result of payment delinquencies
by the two customers, the Company recorded a bad debt allowance of $1,170,000 during the first quarter of 2020. The two leases
remain treated as sales-type leases. </t>
        </is>
      </c>
    </row>
    <row r="10">
      <c r="A10" s="4" t="inlineStr">
        <is>
          <t>Taxes</t>
        </is>
      </c>
      <c r="B10" s="4" t="inlineStr">
        <is>
          <t>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five-year cumulative loss through
September 30, 2020, the impacts of COVID-19 pandemic on the worldwide airline industry and the need to rapidly refinance its debt
or sell its assets in accordance with the provisions of its Drake Indebtedness.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1,409,400 and $4,585,300 for the three months and nine months
ended September 30, 2020, respectively. Additionally, the Company has concluded that, based on its analysis, some of its foreign deferred tax assets
are not expected to be realized based on limitations on the utilization of its foreign net operating losses, and has therefore
recorded a valuation allowance of $778,000 for the three months and the nine months ended September 30, 2020. The Company accrues non-income based sales,
use, value added and franchise taxes as other tax expense in the condensed consolidated statement of operations.</t>
        </is>
      </c>
    </row>
    <row r="11">
      <c r="A11" s="4" t="inlineStr">
        <is>
          <t>Interest Rate Hedging</t>
        </is>
      </c>
      <c r="B11" s="4" t="inlineStr">
        <is>
          <t xml:space="preserve">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5,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is due no later than the March 31, 2021
maturity of the Drake Loan. As a result of the forecasted transaction being not probable to occur, accumulated other comprehensive
loss of $34,500 and $1,421,800 related to the MUFG Swaps was recognized as interest expense in the quarter and nine months ended
September 30, 2020, respectively. In March 2020, the Company determined that the
future hedged interest payments related to its five remaining Nord Loan interest rate hedges were no longer probable of occurring,
and consequently dedesignated all five swaps from hedge accounting. </t>
        </is>
      </c>
    </row>
    <row r="12">
      <c r="A12" s="4" t="inlineStr">
        <is>
          <t>Recent Accounting Pronouncements</t>
        </is>
      </c>
      <c r="B12" s="4" t="inlineStr">
        <is>
          <t xml:space="preserve">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s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 </t>
        </is>
      </c>
    </row>
    <row r="13">
      <c r="A13" s="4" t="inlineStr">
        <is>
          <t>Reclassifications</t>
        </is>
      </c>
      <c r="B13" s="4" t="inlineStr">
        <is>
          <t xml:space="preserve">Certain prior period amounts have been reclassified to conform with
the current period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ircraft Lease Assets (Tables)</t>
        </is>
      </c>
      <c r="B1" s="2" t="inlineStr">
        <is>
          <t>9 Months Ended</t>
        </is>
      </c>
    </row>
    <row r="2">
      <c r="B2" s="2" t="inlineStr">
        <is>
          <t>Sep. 30, 2020</t>
        </is>
      </c>
    </row>
    <row r="3">
      <c r="A3" s="3" t="inlineStr">
        <is>
          <t>Aircraft Lease Assets [Abstract]</t>
        </is>
      </c>
    </row>
    <row r="4">
      <c r="A4" s="4" t="inlineStr">
        <is>
          <t>Aircraft and aircraft engines held for lease</t>
        </is>
      </c>
      <c r="B4" s="4" t="inlineStr">
        <is>
          <t>September 30, 2020 December 31, 2019
Type
Number Owned % of net book value
Number owned % of net book value
Regional jet aircraft 9 79 % 9 80 %
Turboprop aircraft 2 21 % 2 20 %</t>
        </is>
      </c>
    </row>
    <row r="5">
      <c r="A5" s="4" t="inlineStr">
        <is>
          <t>Minimum future lease revenue payments receivable</t>
        </is>
      </c>
      <c r="B5" s="4" t="inlineStr">
        <is>
          <t xml:space="preserve">Years ending December 31
Remainder of 2020 $ 3,234,500
2021 10,512,500
2022 8,760,100
2023 8,760,100
2024 6,931,400
Thereafter 1,683,300
$ 39,881,900 </t>
        </is>
      </c>
    </row>
    <row r="6">
      <c r="A6" s="4" t="inlineStr">
        <is>
          <t>Net investment included in finance leases and direct financing leases receivable</t>
        </is>
      </c>
      <c r="B6" s="4" t="inlineStr">
        <is>
          <t xml:space="preserve">September
30, 2020 December
31, 2019
Gross minimum lease payments receivable $ 4,138,000 $ 12,772,300
Less unearned interest (88,000 ) (1,053,900 )
Allowance for doubtful accounts (1,170,000 ) (2,908,600 )
Difference between minimum lease payments receivable and collateral
value of leases - (7,700 )
Finance leases receivable $ 2,880,000 $ 8,802,100 </t>
        </is>
      </c>
    </row>
    <row r="7">
      <c r="A7" s="4" t="inlineStr">
        <is>
          <t>Minimum future payments receivable under finance leases</t>
        </is>
      </c>
      <c r="B7" s="4" t="inlineStr">
        <is>
          <t xml:space="preserve">Years ending December 31
Remainder of 2020 $ 1,013,000
2021 1,284,000
2022 1,284,000
2023 557,000
$ 4,138,000 </t>
        </is>
      </c>
    </row>
    <row r="8">
      <c r="A8" s="4" t="inlineStr">
        <is>
          <t>Roll forward of the Company's finance lease receivable allowance for doubtful accounts</t>
        </is>
      </c>
      <c r="B8" s="4" t="inlineStr">
        <is>
          <t xml:space="preserve">Balance, December 31, 2019 $ 2,908,600
Deductions upon sale of assets (735,200 )
Deductions upon lease amendments (2,173,400 )
Additions charged to expense 1,170,000
Balance, September 30, 2020 $ 1,1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Accrued Interest (Tables)</t>
        </is>
      </c>
      <c r="B1" s="2" t="inlineStr">
        <is>
          <t>9 Months Ended</t>
        </is>
      </c>
    </row>
    <row r="2">
      <c r="B2" s="2" t="inlineStr">
        <is>
          <t>Sep. 30, 2020</t>
        </is>
      </c>
    </row>
    <row r="3">
      <c r="A3" s="3" t="inlineStr">
        <is>
          <t>Notes Payable [Abstract]</t>
        </is>
      </c>
    </row>
    <row r="4">
      <c r="A4" s="4" t="inlineStr">
        <is>
          <t>Notes payable and accrued interest</t>
        </is>
      </c>
      <c r="B4" s="4" t="inlineStr">
        <is>
          <t xml:space="preserve">September 30, 2020
December 31, 2019
MUFG Credit Facility and MUFG Loan:
Principal $ 85,069,100 $ 84,084,100
Unamortized debt issuance costs (1,558,000 ) (3,084,200 )
Accrued interest 2,280,000 376,200
Nord Loans:
Principal 25,783,000 30,914,500
Unamortized debt issuance costs (348,500 ) (741,500 )
Accrued interest 72,400 89,300
Paycheck Protection Program Loan:
Principal 276,400 -
Accrued interest 1,000 -
$ 111,575,400 $ 111,638,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Amounts in income and other comprehensive income amounts</t>
        </is>
      </c>
      <c r="B4" s="4" t="inlineStr">
        <is>
          <t>For the Nine Months Ended September 30,
For the Three Months Ended September 30,
2020 2019 2020 2019
Change in value of interest rate swaps $ 1,980,500 $ 455,100 $ (10,000 ) $ 3,700
Reclassification from other comprehensive income 538,500 5,900 149,100 28,000
Reclassification from other comprehensive income
– forecasted transaction not
probable to occur 1,167,700 - - -
Included in interest expense $ 3,686,700 $ 461,000 $ 139,100 $ 31,700
The following amount was included in other comprehensive income/(loss),
before tax:
Unrealized gain/(loss) on derivative instruments $ (575,000 ) $ (1,985,100 ) $ - $ (174,500 )
Reclassification from other comprehensive income 538,500 5,900 149,100 28,000
Reclassification from other comprehensive income
– forecasted transaction not
probable to occur 1,167,700 - - -
Change in value of interest rate swaps $ 1,131,200 $ (1,979,200 ) $ 149,100 $ (14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Right of Use Asset and Liability (Tables)</t>
        </is>
      </c>
      <c r="B1" s="2" t="inlineStr">
        <is>
          <t>9 Months Ended</t>
        </is>
      </c>
    </row>
    <row r="2">
      <c r="B2" s="2" t="inlineStr">
        <is>
          <t>Sep. 30, 2020</t>
        </is>
      </c>
    </row>
    <row r="3">
      <c r="A3" s="3" t="inlineStr">
        <is>
          <t>Leases [Abstract]</t>
        </is>
      </c>
    </row>
    <row r="4">
      <c r="A4" s="4" t="inlineStr">
        <is>
          <t>Estimated future minimum lease commitments</t>
        </is>
      </c>
      <c r="B4" s="4" t="inlineStr">
        <is>
          <t xml:space="preserve">September 30, 2020
December 31, 2019
2020 $ - $ 145,000
2021 88,700 147,200
2022 88,700 74,700
177,400 366,900
Discount (6,700 ) (30,500 )
Lease liability $ 170,700 $ 336,400 </t>
        </is>
      </c>
    </row>
    <row r="5">
      <c r="A5" s="4" t="inlineStr">
        <is>
          <t>Amortization, finance costs and other expenses</t>
        </is>
      </c>
      <c r="B5" s="4" t="inlineStr">
        <is>
          <t xml:space="preserve">Fixed rental expense during the quarter $ 11,800
Variable lease expense (1,200 )
Total lease expense during the quarter $ 10,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liabilities) measured and recorded at fair value on a recurring basis</t>
        </is>
      </c>
      <c r="B4" s="4" t="inlineStr">
        <is>
          <t xml:space="preserve">September 30, 2020 December 31, 2019
Total Level 1 Level 2 Level 3 Total Level 1 Level 2 Level 3
Money market funds $ - $ - $ - $ - $ 400 $ 400 $ - $ -
Derivatives (874,700 ) - (874,700 ) - (1,824,500 ) - (1,824,500 ) -
Total $ (874,700 ) $ - $ (874,700 ) $ - $ (1,824,100 ) $ 400 $ (1,824,500 ) $ - </t>
        </is>
      </c>
    </row>
    <row r="5">
      <c r="A5" s="4" t="inlineStr">
        <is>
          <t>Assets measured and recorded at fair value on a nonrecurring basis</t>
        </is>
      </c>
      <c r="B5" s="4" t="inlineStr">
        <is>
          <t>Assets Written Down to Fair Value Total Losses
September 30, 2020 December 31, 2019 For the Nine Months Ended September 30,
Total Level Total Level 2020 2020
1 2 3 1 2 3
Assets held for lease $ 17,000,000 $ - $ - $ 17,000,000 $ - $ - $ - $ - $ 7,006,600 $ -
Assets held for sale 12,970,000 - - 12,970,000 25,880,700 - - 25,880,700 9,813,900 11,424,900
Total $ 29,970,000 $ - $ - $ 29,970,000 $ 25,880,700 $ - $ - $ 25,880,700 $ 16,820,500 $ 11,424,9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utation of Loss Per Share (Tables)</t>
        </is>
      </c>
      <c r="B1" s="2" t="inlineStr">
        <is>
          <t>9 Months Ended</t>
        </is>
      </c>
    </row>
    <row r="2">
      <c r="B2" s="2" t="inlineStr">
        <is>
          <t>Sep. 30, 2020</t>
        </is>
      </c>
    </row>
    <row r="3">
      <c r="A3" s="3" t="inlineStr">
        <is>
          <t>Loss Per Share:</t>
        </is>
      </c>
    </row>
    <row r="4">
      <c r="A4" s="4" t="inlineStr">
        <is>
          <t>Basic and diluted loss per share</t>
        </is>
      </c>
      <c r="B4" s="4" t="inlineStr">
        <is>
          <t>For the Nine Months Ended September 30,
For the Three Months Ended September 30,
2020 2019 2020 2019
Net loss $ (27,777,200 ) $ (9,617,100 ) $ (4,081,100 ) $ (8,231,400 )
Weighted average shares outstanding for the period 1,545,884 1,545,884 1,545,884 1,545,884
Basic loss per share $ (17.97 ) $ (6.22 ) $ (2.64 ) $ (5.32 )
Diluted loss per share $ (17.97 ) $ (6.22 ) $ (2.64 ) $ (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Bad debt allowance</t>
        </is>
      </c>
      <c r="B4" s="6" t="n">
        <v>0</v>
      </c>
      <c r="C4" s="6" t="n">
        <v>3918000</v>
      </c>
      <c r="D4" s="6" t="n">
        <v>1170000</v>
      </c>
      <c r="E4" s="6" t="n">
        <v>3918000</v>
      </c>
    </row>
    <row r="5">
      <c r="A5" s="4" t="inlineStr">
        <is>
          <t>Valuation allowance</t>
        </is>
      </c>
      <c r="B5" s="6" t="n">
        <v>1409400</v>
      </c>
      <c r="C5" s="6" t="n">
        <v>0</v>
      </c>
      <c r="D5" s="6" t="n">
        <v>4585300</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ircraft Lease Assets (Details) - Unit</t>
        </is>
      </c>
      <c r="B1" s="2" t="inlineStr">
        <is>
          <t>Sep. 30, 2020</t>
        </is>
      </c>
      <c r="C1" s="2" t="inlineStr">
        <is>
          <t>Dec. 31, 2019</t>
        </is>
      </c>
    </row>
    <row r="2">
      <c r="A2" s="4" t="inlineStr">
        <is>
          <t>Regional Jet Aircraft</t>
        </is>
      </c>
    </row>
    <row r="3">
      <c r="A3" s="4" t="inlineStr">
        <is>
          <t>Number owned</t>
        </is>
      </c>
      <c r="B3" s="5" t="n">
        <v>9</v>
      </c>
      <c r="C3" s="5" t="n">
        <v>9</v>
      </c>
    </row>
    <row r="4">
      <c r="A4" s="4" t="inlineStr">
        <is>
          <t>Percentage of net book value</t>
        </is>
      </c>
      <c r="B4" s="4" t="inlineStr">
        <is>
          <t>79.00%</t>
        </is>
      </c>
      <c r="C4" s="4" t="inlineStr">
        <is>
          <t>80.00%</t>
        </is>
      </c>
    </row>
    <row r="5">
      <c r="A5" s="4" t="inlineStr">
        <is>
          <t>Turboprop Aircraft</t>
        </is>
      </c>
    </row>
    <row r="6">
      <c r="A6" s="4" t="inlineStr">
        <is>
          <t>Number owned</t>
        </is>
      </c>
      <c r="B6" s="5" t="n">
        <v>2</v>
      </c>
      <c r="C6" s="5" t="n">
        <v>2</v>
      </c>
    </row>
    <row r="7">
      <c r="A7" s="4" t="inlineStr">
        <is>
          <t>Percentage of net book value</t>
        </is>
      </c>
      <c r="B7" s="4" t="inlineStr">
        <is>
          <t>21.00%</t>
        </is>
      </c>
      <c r="C7"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Aircraft Lease Assets (Details 1)</t>
        </is>
      </c>
      <c r="B1" s="2" t="inlineStr">
        <is>
          <t>Sep. 30, 2020USD ($)</t>
        </is>
      </c>
    </row>
    <row r="2">
      <c r="A2" s="3" t="inlineStr">
        <is>
          <t>Aircraft Lease Assets [Abstract]</t>
        </is>
      </c>
    </row>
    <row r="3">
      <c r="A3" s="4" t="inlineStr">
        <is>
          <t>2020</t>
        </is>
      </c>
      <c r="B3" s="6" t="n">
        <v>3234500</v>
      </c>
    </row>
    <row r="4">
      <c r="A4" s="4" t="inlineStr">
        <is>
          <t>2021</t>
        </is>
      </c>
      <c r="B4" s="5" t="n">
        <v>10512500</v>
      </c>
    </row>
    <row r="5">
      <c r="A5" s="4" t="inlineStr">
        <is>
          <t>2022</t>
        </is>
      </c>
      <c r="B5" s="5" t="n">
        <v>8760100</v>
      </c>
    </row>
    <row r="6">
      <c r="A6" s="4" t="inlineStr">
        <is>
          <t>2023</t>
        </is>
      </c>
      <c r="B6" s="5" t="n">
        <v>8760100</v>
      </c>
    </row>
    <row r="7">
      <c r="A7" s="4" t="inlineStr">
        <is>
          <t>2024</t>
        </is>
      </c>
      <c r="B7" s="5" t="n">
        <v>6931400</v>
      </c>
    </row>
    <row r="8">
      <c r="A8" s="4" t="inlineStr">
        <is>
          <t>Thereafter</t>
        </is>
      </c>
      <c r="B8" s="5" t="n">
        <v>1683300</v>
      </c>
    </row>
    <row r="9">
      <c r="A9" s="4" t="inlineStr">
        <is>
          <t>Total</t>
        </is>
      </c>
      <c r="B9" s="6" t="n">
        <v>39881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ASSETS</t>
        </is>
      </c>
    </row>
    <row r="3">
      <c r="A3" s="4" t="inlineStr">
        <is>
          <t>Accounts receivable, deferred rent</t>
        </is>
      </c>
      <c r="B3" s="6" t="n">
        <v>0</v>
      </c>
      <c r="C3" s="6" t="n">
        <v>828000</v>
      </c>
    </row>
    <row r="4">
      <c r="A4" s="4" t="inlineStr">
        <is>
          <t>Finance lease receivable, allowance for doubtful accounts</t>
        </is>
      </c>
      <c r="B4" s="5" t="n">
        <v>1170000</v>
      </c>
      <c r="C4" s="5" t="n">
        <v>2908600</v>
      </c>
    </row>
    <row r="5">
      <c r="A5" s="4" t="inlineStr">
        <is>
          <t>Aircraft and aircraft engines held for lease, accumulated depreciation</t>
        </is>
      </c>
      <c r="B5" s="5" t="n">
        <v>36848500</v>
      </c>
      <c r="C5" s="5" t="n">
        <v>31338700</v>
      </c>
    </row>
    <row r="6">
      <c r="A6" s="4" t="inlineStr">
        <is>
          <t>Accumulated depreciation</t>
        </is>
      </c>
      <c r="B6" s="5" t="n">
        <v>14700</v>
      </c>
      <c r="C6" s="5" t="n">
        <v>9600</v>
      </c>
    </row>
    <row r="7">
      <c r="A7" s="4" t="inlineStr">
        <is>
          <t>Accumulated amortization, office lease right of use</t>
        </is>
      </c>
      <c r="B7" s="5" t="n">
        <v>11000</v>
      </c>
      <c r="C7" s="5" t="n">
        <v>524500</v>
      </c>
    </row>
    <row r="8">
      <c r="A8" s="3" t="inlineStr">
        <is>
          <t>Liabilities:</t>
        </is>
      </c>
    </row>
    <row r="9">
      <c r="A9" s="4" t="inlineStr">
        <is>
          <t>Unamortized debt issuance costs</t>
        </is>
      </c>
      <c r="B9" s="6" t="n">
        <v>1906500</v>
      </c>
      <c r="C9" s="6" t="n">
        <v>3825700</v>
      </c>
    </row>
    <row r="10">
      <c r="A10" s="3" t="inlineStr">
        <is>
          <t>Stockholders' Equity:</t>
        </is>
      </c>
    </row>
    <row r="11">
      <c r="A11" s="4" t="inlineStr">
        <is>
          <t>Preferred stock, par value</t>
        </is>
      </c>
      <c r="B11" s="4" t="inlineStr">
        <is>
          <t>$ .001</t>
        </is>
      </c>
      <c r="C11" s="7" t="n">
        <v>0.001</v>
      </c>
    </row>
    <row r="12">
      <c r="A12" s="4" t="inlineStr">
        <is>
          <t>Preferred stock, authorized</t>
        </is>
      </c>
      <c r="B12" s="5" t="n">
        <v>2000000</v>
      </c>
      <c r="C12" s="5" t="n">
        <v>2000000</v>
      </c>
    </row>
    <row r="13">
      <c r="A13" s="4" t="inlineStr">
        <is>
          <t>Preferred stock, issued</t>
        </is>
      </c>
      <c r="B13" s="5" t="n">
        <v>0</v>
      </c>
      <c r="C13" s="5" t="n">
        <v>0</v>
      </c>
    </row>
    <row r="14">
      <c r="A14" s="4" t="inlineStr">
        <is>
          <t>Preferred stock, outstanding</t>
        </is>
      </c>
      <c r="B14" s="5" t="n">
        <v>0</v>
      </c>
      <c r="C14" s="5" t="n">
        <v>0</v>
      </c>
    </row>
    <row r="15">
      <c r="A15" s="4" t="inlineStr">
        <is>
          <t>Common stock, par value</t>
        </is>
      </c>
      <c r="B15" s="4" t="inlineStr">
        <is>
          <t>$ .01</t>
        </is>
      </c>
      <c r="C15" s="8" t="n">
        <v>0.01</v>
      </c>
    </row>
    <row r="16">
      <c r="A16" s="4" t="inlineStr">
        <is>
          <t>Common stock, authorized</t>
        </is>
      </c>
      <c r="B16" s="5" t="n">
        <v>10000000</v>
      </c>
      <c r="C16" s="5" t="n">
        <v>10000000</v>
      </c>
    </row>
    <row r="17">
      <c r="A17" s="4" t="inlineStr">
        <is>
          <t>Common stock, issued</t>
        </is>
      </c>
      <c r="B17" s="5" t="n">
        <v>1545884</v>
      </c>
      <c r="C17" s="5" t="n">
        <v>1545884</v>
      </c>
    </row>
    <row r="18">
      <c r="A18" s="4" t="inlineStr">
        <is>
          <t>Common stock, outstanding</t>
        </is>
      </c>
      <c r="B18" s="5" t="n">
        <v>1545884</v>
      </c>
      <c r="C18" s="5" t="n">
        <v>1545884</v>
      </c>
    </row>
    <row r="19">
      <c r="A19" s="4" t="inlineStr">
        <is>
          <t>Treasury stock</t>
        </is>
      </c>
      <c r="B19" s="5" t="n">
        <v>213332</v>
      </c>
      <c r="C19" s="5" t="n">
        <v>21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Lease Assets (Details 2) - USD ($)</t>
        </is>
      </c>
      <c r="B1" s="2" t="inlineStr">
        <is>
          <t>Sep. 30, 2020</t>
        </is>
      </c>
      <c r="C1" s="2" t="inlineStr">
        <is>
          <t>Dec. 31, 2019</t>
        </is>
      </c>
    </row>
    <row r="2">
      <c r="A2" s="3" t="inlineStr">
        <is>
          <t>Aircraft Lease Assets [Abstract]</t>
        </is>
      </c>
    </row>
    <row r="3">
      <c r="A3" s="4" t="inlineStr">
        <is>
          <t>Gross minimum lease payments receivable</t>
        </is>
      </c>
      <c r="B3" s="6" t="n">
        <v>4138000</v>
      </c>
      <c r="C3" s="6" t="n">
        <v>12772300</v>
      </c>
    </row>
    <row r="4">
      <c r="A4" s="4" t="inlineStr">
        <is>
          <t>Less unearned interest</t>
        </is>
      </c>
      <c r="B4" s="5" t="n">
        <v>-88000</v>
      </c>
      <c r="C4" s="5" t="n">
        <v>-1053900</v>
      </c>
    </row>
    <row r="5">
      <c r="A5" s="4" t="inlineStr">
        <is>
          <t>Allowance for doubtful accounts</t>
        </is>
      </c>
      <c r="B5" s="5" t="n">
        <v>-1170000</v>
      </c>
      <c r="C5" s="5" t="n">
        <v>-2908600</v>
      </c>
    </row>
    <row r="6">
      <c r="A6" s="4" t="inlineStr">
        <is>
          <t>Difference between minimum lease payments receivable and collateral value of leases</t>
        </is>
      </c>
      <c r="B6" s="5" t="n">
        <v>0</v>
      </c>
      <c r="C6" s="5" t="n">
        <v>-7700</v>
      </c>
    </row>
    <row r="7">
      <c r="A7" s="4" t="inlineStr">
        <is>
          <t>Finance leases receivable</t>
        </is>
      </c>
      <c r="B7" s="6" t="n">
        <v>2880000</v>
      </c>
      <c r="C7" s="6" t="n">
        <v>8802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Aircraft Lease Assets (Details 3)</t>
        </is>
      </c>
      <c r="B1" s="2" t="inlineStr">
        <is>
          <t>Sep. 30, 2020USD ($)</t>
        </is>
      </c>
    </row>
    <row r="2">
      <c r="A2" s="3" t="inlineStr">
        <is>
          <t>Aircraft Lease Assets [Abstract]</t>
        </is>
      </c>
    </row>
    <row r="3">
      <c r="A3" s="4" t="inlineStr">
        <is>
          <t>2020</t>
        </is>
      </c>
      <c r="B3" s="6" t="n">
        <v>1013000</v>
      </c>
    </row>
    <row r="4">
      <c r="A4" s="4" t="inlineStr">
        <is>
          <t>2021</t>
        </is>
      </c>
      <c r="B4" s="5" t="n">
        <v>1284000</v>
      </c>
    </row>
    <row r="5">
      <c r="A5" s="4" t="inlineStr">
        <is>
          <t>2022</t>
        </is>
      </c>
      <c r="B5" s="5" t="n">
        <v>1284000</v>
      </c>
    </row>
    <row r="6">
      <c r="A6" s="4" t="inlineStr">
        <is>
          <t>2023</t>
        </is>
      </c>
      <c r="B6" s="5" t="n">
        <v>557000</v>
      </c>
    </row>
    <row r="7">
      <c r="A7" s="4" t="inlineStr">
        <is>
          <t>Total</t>
        </is>
      </c>
      <c r="B7" s="6" t="n">
        <v>413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Aircraft Lease Assets (Details 4)</t>
        </is>
      </c>
      <c r="B1" s="2" t="inlineStr">
        <is>
          <t>9 Months Ended</t>
        </is>
      </c>
    </row>
    <row r="2">
      <c r="B2" s="2" t="inlineStr">
        <is>
          <t>Sep. 30, 2020USD ($)</t>
        </is>
      </c>
    </row>
    <row r="3">
      <c r="A3" s="3" t="inlineStr">
        <is>
          <t>Aircraft Lease Assets [Abstract]</t>
        </is>
      </c>
    </row>
    <row r="4">
      <c r="A4" s="4" t="inlineStr">
        <is>
          <t>Finance lease receivable allowance for doubtful accounts, beginning</t>
        </is>
      </c>
      <c r="B4" s="6" t="n">
        <v>2908600</v>
      </c>
    </row>
    <row r="5">
      <c r="A5" s="4" t="inlineStr">
        <is>
          <t>Deductions upon sale of assets</t>
        </is>
      </c>
      <c r="B5" s="5" t="n">
        <v>-735200</v>
      </c>
    </row>
    <row r="6">
      <c r="A6" s="4" t="inlineStr">
        <is>
          <t>Deductions upon lease amendments</t>
        </is>
      </c>
      <c r="B6" s="5" t="n">
        <v>-2173400</v>
      </c>
    </row>
    <row r="7">
      <c r="A7" s="4" t="inlineStr">
        <is>
          <t>Additions charged to expense</t>
        </is>
      </c>
      <c r="B7" s="5" t="n">
        <v>1170000</v>
      </c>
    </row>
    <row r="8">
      <c r="A8" s="4" t="inlineStr">
        <is>
          <t>Finance lease receivable allowance for doubtful accounts, ending</t>
        </is>
      </c>
      <c r="B8" s="6" t="n">
        <v>117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Payable and Accrued Interest (Details) - USD ($)</t>
        </is>
      </c>
      <c r="B1" s="2" t="inlineStr">
        <is>
          <t>Sep. 30, 2020</t>
        </is>
      </c>
      <c r="C1" s="2" t="inlineStr">
        <is>
          <t>Dec. 31, 2019</t>
        </is>
      </c>
    </row>
    <row r="2">
      <c r="A2" s="4" t="inlineStr">
        <is>
          <t>Unamortized debt issuance costs</t>
        </is>
      </c>
      <c r="B2" s="6" t="n">
        <v>-1906500</v>
      </c>
      <c r="C2" s="6" t="n">
        <v>-3825700</v>
      </c>
    </row>
    <row r="3">
      <c r="A3" s="4" t="inlineStr">
        <is>
          <t>Notes payable and accrued interest</t>
        </is>
      </c>
      <c r="B3" s="5" t="n">
        <v>111575400</v>
      </c>
      <c r="C3" s="5" t="n">
        <v>111638400</v>
      </c>
    </row>
    <row r="4">
      <c r="A4" s="4" t="inlineStr">
        <is>
          <t>MUFG Credit Facility</t>
        </is>
      </c>
    </row>
    <row r="5">
      <c r="A5" s="4" t="inlineStr">
        <is>
          <t>Principal</t>
        </is>
      </c>
      <c r="B5" s="5" t="n">
        <v>85069100</v>
      </c>
      <c r="C5" s="5" t="n">
        <v>84084100</v>
      </c>
    </row>
    <row r="6">
      <c r="A6" s="4" t="inlineStr">
        <is>
          <t>Unamortized debt issuance costs</t>
        </is>
      </c>
      <c r="B6" s="5" t="n">
        <v>-1558000</v>
      </c>
      <c r="C6" s="5" t="n">
        <v>-3084200</v>
      </c>
    </row>
    <row r="7">
      <c r="A7" s="4" t="inlineStr">
        <is>
          <t>Accrued interest</t>
        </is>
      </c>
      <c r="B7" s="5" t="n">
        <v>2280000</v>
      </c>
      <c r="C7" s="5" t="n">
        <v>376200</v>
      </c>
    </row>
    <row r="8">
      <c r="A8" s="4" t="inlineStr">
        <is>
          <t>Nord Loans</t>
        </is>
      </c>
    </row>
    <row r="9">
      <c r="A9" s="4" t="inlineStr">
        <is>
          <t>Principal</t>
        </is>
      </c>
      <c r="B9" s="5" t="n">
        <v>25783000</v>
      </c>
      <c r="C9" s="5" t="n">
        <v>30914500</v>
      </c>
    </row>
    <row r="10">
      <c r="A10" s="4" t="inlineStr">
        <is>
          <t>Unamortized debt issuance costs</t>
        </is>
      </c>
      <c r="B10" s="5" t="n">
        <v>-348500</v>
      </c>
      <c r="C10" s="5" t="n">
        <v>-741500</v>
      </c>
    </row>
    <row r="11">
      <c r="A11" s="4" t="inlineStr">
        <is>
          <t>Accrued interest</t>
        </is>
      </c>
      <c r="B11" s="5" t="n">
        <v>72400</v>
      </c>
      <c r="C11" s="5" t="n">
        <v>89300</v>
      </c>
    </row>
    <row r="12">
      <c r="A12" s="4" t="inlineStr">
        <is>
          <t>Paycheck Protection Program Loan</t>
        </is>
      </c>
    </row>
    <row r="13">
      <c r="A13" s="4" t="inlineStr">
        <is>
          <t>Principal</t>
        </is>
      </c>
      <c r="B13" s="5" t="n">
        <v>276400</v>
      </c>
      <c r="C13" s="5" t="n">
        <v>0</v>
      </c>
    </row>
    <row r="14">
      <c r="A14" s="4" t="inlineStr">
        <is>
          <t>Unamortized debt issuance costs</t>
        </is>
      </c>
      <c r="B14" s="5" t="n">
        <v>0</v>
      </c>
      <c r="C14" s="5" t="n">
        <v>0</v>
      </c>
    </row>
    <row r="15">
      <c r="A15" s="4" t="inlineStr">
        <is>
          <t>Accrued interest</t>
        </is>
      </c>
      <c r="B15" s="6" t="n">
        <v>1000</v>
      </c>
      <c r="C1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otes Payable and Accrued Interest (Details Narrative)</t>
        </is>
      </c>
      <c r="B1" s="2" t="inlineStr">
        <is>
          <t>Dec. 31, 2019USD ($)</t>
        </is>
      </c>
    </row>
    <row r="2">
      <c r="A2" s="3" t="inlineStr">
        <is>
          <t>Notes Payable [Abstract]</t>
        </is>
      </c>
    </row>
    <row r="3">
      <c r="A3" s="4" t="inlineStr">
        <is>
          <t>Unused amount of the credit facility</t>
        </is>
      </c>
      <c r="B3" s="6" t="n">
        <v>915900</v>
      </c>
    </row>
    <row r="4">
      <c r="A4" s="4" t="inlineStr">
        <is>
          <t>Weighted average interest rate on credit facility</t>
        </is>
      </c>
      <c r="B4" s="4" t="inlineStr">
        <is>
          <t>10.2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Change in value of interst rate swaps</t>
        </is>
      </c>
      <c r="B4" s="6" t="n">
        <v>-10000</v>
      </c>
      <c r="C4" s="6" t="n">
        <v>3700</v>
      </c>
      <c r="D4" s="6" t="n">
        <v>1980500</v>
      </c>
      <c r="E4" s="6" t="n">
        <v>455100</v>
      </c>
    </row>
    <row r="5">
      <c r="A5" s="4" t="inlineStr">
        <is>
          <t>Reclassification from other comprehensive income</t>
        </is>
      </c>
      <c r="B5" s="5" t="n">
        <v>149100</v>
      </c>
      <c r="C5" s="5" t="n">
        <v>28000</v>
      </c>
      <c r="D5" s="5" t="n">
        <v>538500</v>
      </c>
      <c r="E5" s="5" t="n">
        <v>5900</v>
      </c>
    </row>
    <row r="6">
      <c r="A6" s="4" t="inlineStr">
        <is>
          <t>Reclassification from other comprehensive income - forecasted transaction not probable to occur</t>
        </is>
      </c>
      <c r="B6" s="5" t="n">
        <v>0</v>
      </c>
      <c r="C6" s="5" t="n">
        <v>0</v>
      </c>
      <c r="D6" s="5" t="n">
        <v>1167700</v>
      </c>
      <c r="E6" s="5" t="n">
        <v>0</v>
      </c>
    </row>
    <row r="7">
      <c r="A7" s="4" t="inlineStr">
        <is>
          <t>Included in interest expense</t>
        </is>
      </c>
      <c r="B7" s="5" t="n">
        <v>139100</v>
      </c>
      <c r="C7" s="5" t="n">
        <v>31700</v>
      </c>
      <c r="D7" s="5" t="n">
        <v>3686700</v>
      </c>
      <c r="E7" s="5" t="n">
        <v>461000</v>
      </c>
    </row>
    <row r="8">
      <c r="A8" s="4" t="inlineStr">
        <is>
          <t>Unrealized gain/(loss) on derivative instruments</t>
        </is>
      </c>
      <c r="B8" s="5" t="n">
        <v>0</v>
      </c>
      <c r="C8" s="5" t="n">
        <v>-174500</v>
      </c>
      <c r="D8" s="5" t="n">
        <v>-575000</v>
      </c>
      <c r="E8" s="5" t="n">
        <v>-1985100</v>
      </c>
    </row>
    <row r="9">
      <c r="A9" s="4" t="inlineStr">
        <is>
          <t>Reclassification from other comprehensive income</t>
        </is>
      </c>
      <c r="B9" s="5" t="n">
        <v>149100</v>
      </c>
      <c r="C9" s="5" t="n">
        <v>28000</v>
      </c>
      <c r="D9" s="5" t="n">
        <v>538500</v>
      </c>
      <c r="E9" s="5" t="n">
        <v>5900</v>
      </c>
    </row>
    <row r="10">
      <c r="A10" s="4" t="inlineStr">
        <is>
          <t>Reclassification from other comprehensive income - forecasted transaction not probable to occur</t>
        </is>
      </c>
      <c r="B10" s="5" t="n">
        <v>0</v>
      </c>
      <c r="C10" s="5" t="n">
        <v>0</v>
      </c>
      <c r="D10" s="5" t="n">
        <v>1167700</v>
      </c>
      <c r="E10" s="5" t="n">
        <v>0</v>
      </c>
    </row>
    <row r="11">
      <c r="A11" s="4" t="inlineStr">
        <is>
          <t>Change in value of hedged Swaps</t>
        </is>
      </c>
      <c r="B11" s="6" t="n">
        <v>149100</v>
      </c>
      <c r="C11" s="6" t="n">
        <v>-146500</v>
      </c>
      <c r="D11" s="6" t="n">
        <v>1131200</v>
      </c>
      <c r="E11" s="6" t="n">
        <v>-1979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 Right of Use Asset and Liability (Details) - USD ($)</t>
        </is>
      </c>
      <c r="B1" s="2" t="inlineStr">
        <is>
          <t>Sep. 30, 2020</t>
        </is>
      </c>
      <c r="C1" s="2" t="inlineStr">
        <is>
          <t>Dec. 31, 2019</t>
        </is>
      </c>
    </row>
    <row r="2">
      <c r="A2" s="3" t="inlineStr">
        <is>
          <t>Leases [Abstract]</t>
        </is>
      </c>
    </row>
    <row r="3">
      <c r="A3" s="4" t="inlineStr">
        <is>
          <t>2020</t>
        </is>
      </c>
      <c r="B3" s="6" t="n">
        <v>0</v>
      </c>
      <c r="C3" s="6" t="n">
        <v>145000</v>
      </c>
    </row>
    <row r="4">
      <c r="A4" s="4" t="inlineStr">
        <is>
          <t>2021</t>
        </is>
      </c>
      <c r="B4" s="5" t="n">
        <v>88700</v>
      </c>
      <c r="C4" s="5" t="n">
        <v>147200</v>
      </c>
    </row>
    <row r="5">
      <c r="A5" s="4" t="inlineStr">
        <is>
          <t>2022</t>
        </is>
      </c>
      <c r="B5" s="5" t="n">
        <v>88700</v>
      </c>
      <c r="C5" s="5" t="n">
        <v>74700</v>
      </c>
    </row>
    <row r="6">
      <c r="A6" s="4" t="inlineStr">
        <is>
          <t>Total lease liability payments due</t>
        </is>
      </c>
      <c r="B6" s="5" t="n">
        <v>177400</v>
      </c>
      <c r="C6" s="5" t="n">
        <v>366900</v>
      </c>
    </row>
    <row r="7">
      <c r="A7" s="4" t="inlineStr">
        <is>
          <t>Discount</t>
        </is>
      </c>
      <c r="B7" s="5" t="n">
        <v>-6700</v>
      </c>
      <c r="C7" s="5" t="n">
        <v>-30500</v>
      </c>
    </row>
    <row r="8">
      <c r="A8" s="4" t="inlineStr">
        <is>
          <t>Lease liability</t>
        </is>
      </c>
      <c r="B8" s="6" t="n">
        <v>170700</v>
      </c>
      <c r="C8" s="6" t="n">
        <v>33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Lease Right of Use Asset and Liability (Details 1)</t>
        </is>
      </c>
      <c r="B1" s="2" t="inlineStr">
        <is>
          <t>3 Months Ended</t>
        </is>
      </c>
    </row>
    <row r="2">
      <c r="B2" s="2" t="inlineStr">
        <is>
          <t>Sep. 30, 2020USD ($)</t>
        </is>
      </c>
    </row>
    <row r="3">
      <c r="A3" s="3" t="inlineStr">
        <is>
          <t>Leases [Abstract]</t>
        </is>
      </c>
    </row>
    <row r="4">
      <c r="A4" s="4" t="inlineStr">
        <is>
          <t>Fixed rental expense during the quarter</t>
        </is>
      </c>
      <c r="B4" s="6" t="n">
        <v>11800</v>
      </c>
    </row>
    <row r="5">
      <c r="A5" s="4" t="inlineStr">
        <is>
          <t>Variable lease expense</t>
        </is>
      </c>
      <c r="B5" s="5" t="n">
        <v>-1200</v>
      </c>
    </row>
    <row r="6">
      <c r="A6" s="4" t="inlineStr">
        <is>
          <t>Total lease expense during the quarter</t>
        </is>
      </c>
      <c r="B6" s="6" t="n">
        <v>10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4" t="inlineStr">
        <is>
          <t>Total</t>
        </is>
      </c>
      <c r="B2" s="6" t="n">
        <v>-874700</v>
      </c>
      <c r="C2" s="6" t="n">
        <v>-1824100</v>
      </c>
    </row>
    <row r="3">
      <c r="A3" s="4" t="inlineStr">
        <is>
          <t>Level 1</t>
        </is>
      </c>
    </row>
    <row r="4">
      <c r="A4" s="4" t="inlineStr">
        <is>
          <t>Total</t>
        </is>
      </c>
      <c r="B4" s="5" t="n">
        <v>0</v>
      </c>
      <c r="C4" s="5" t="n">
        <v>400</v>
      </c>
    </row>
    <row r="5">
      <c r="A5" s="4" t="inlineStr">
        <is>
          <t>Level 2</t>
        </is>
      </c>
    </row>
    <row r="6">
      <c r="A6" s="4" t="inlineStr">
        <is>
          <t>Total</t>
        </is>
      </c>
      <c r="B6" s="5" t="n">
        <v>-874700</v>
      </c>
      <c r="C6" s="5" t="n">
        <v>-1824500</v>
      </c>
    </row>
    <row r="7">
      <c r="A7" s="4" t="inlineStr">
        <is>
          <t>Level 3</t>
        </is>
      </c>
    </row>
    <row r="8">
      <c r="A8" s="4" t="inlineStr">
        <is>
          <t>Total</t>
        </is>
      </c>
      <c r="B8" s="5" t="n">
        <v>0</v>
      </c>
      <c r="C8" s="5" t="n">
        <v>0</v>
      </c>
    </row>
    <row r="9">
      <c r="A9" s="4" t="inlineStr">
        <is>
          <t>Money Market Funds</t>
        </is>
      </c>
    </row>
    <row r="10">
      <c r="A10" s="4" t="inlineStr">
        <is>
          <t>Assets at fair value</t>
        </is>
      </c>
      <c r="B10" s="5" t="n">
        <v>0</v>
      </c>
      <c r="C10" s="5" t="n">
        <v>400</v>
      </c>
    </row>
    <row r="11">
      <c r="A11" s="4" t="inlineStr">
        <is>
          <t>Money Market Funds | Level 1</t>
        </is>
      </c>
    </row>
    <row r="12">
      <c r="A12" s="4" t="inlineStr">
        <is>
          <t>Assets at fair value</t>
        </is>
      </c>
      <c r="B12" s="5" t="n">
        <v>0</v>
      </c>
      <c r="C12" s="5" t="n">
        <v>400</v>
      </c>
    </row>
    <row r="13">
      <c r="A13" s="4" t="inlineStr">
        <is>
          <t>Money Market Funds | Level 2</t>
        </is>
      </c>
    </row>
    <row r="14">
      <c r="A14" s="4" t="inlineStr">
        <is>
          <t>Assets at fair value</t>
        </is>
      </c>
      <c r="B14" s="5" t="n">
        <v>0</v>
      </c>
      <c r="C14" s="5" t="n">
        <v>0</v>
      </c>
    </row>
    <row r="15">
      <c r="A15" s="4" t="inlineStr">
        <is>
          <t>Money Market Funds | Level 3</t>
        </is>
      </c>
    </row>
    <row r="16">
      <c r="A16" s="4" t="inlineStr">
        <is>
          <t>Assets at fair value</t>
        </is>
      </c>
      <c r="B16" s="5" t="n">
        <v>0</v>
      </c>
      <c r="C16" s="5" t="n">
        <v>0</v>
      </c>
    </row>
    <row r="17">
      <c r="A17" s="4" t="inlineStr">
        <is>
          <t>Derivative</t>
        </is>
      </c>
    </row>
    <row r="18">
      <c r="A18" s="4" t="inlineStr">
        <is>
          <t>Liabilities at fair value</t>
        </is>
      </c>
      <c r="B18" s="5" t="n">
        <v>-874700</v>
      </c>
      <c r="C18" s="5" t="n">
        <v>-1824500</v>
      </c>
    </row>
    <row r="19">
      <c r="A19" s="4" t="inlineStr">
        <is>
          <t>Derivative | Level 1</t>
        </is>
      </c>
    </row>
    <row r="20">
      <c r="A20" s="4" t="inlineStr">
        <is>
          <t>Liabilities at fair value</t>
        </is>
      </c>
      <c r="B20" s="5" t="n">
        <v>0</v>
      </c>
      <c r="C20" s="5" t="n">
        <v>0</v>
      </c>
    </row>
    <row r="21">
      <c r="A21" s="4" t="inlineStr">
        <is>
          <t>Derivative | Level 2</t>
        </is>
      </c>
    </row>
    <row r="22">
      <c r="A22" s="4" t="inlineStr">
        <is>
          <t>Liabilities at fair value</t>
        </is>
      </c>
      <c r="B22" s="5" t="n">
        <v>-874700</v>
      </c>
      <c r="C22" s="5" t="n">
        <v>-1824500</v>
      </c>
    </row>
    <row r="23">
      <c r="A23" s="4" t="inlineStr">
        <is>
          <t>Derivative | Level 3</t>
        </is>
      </c>
    </row>
    <row r="24">
      <c r="A24" s="4" t="inlineStr">
        <is>
          <t>Liabilities at fair value</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Fair Value Measurements (Details 1) - USD ($)</t>
        </is>
      </c>
      <c r="B1" s="2" t="inlineStr">
        <is>
          <t>9 Months Ended</t>
        </is>
      </c>
    </row>
    <row r="2">
      <c r="B2" s="2" t="inlineStr">
        <is>
          <t>Sep. 30, 2020</t>
        </is>
      </c>
      <c r="C2" s="2" t="inlineStr">
        <is>
          <t>Sep. 30, 2019</t>
        </is>
      </c>
      <c r="D2" s="2" t="inlineStr">
        <is>
          <t>Dec. 31, 2019</t>
        </is>
      </c>
    </row>
    <row r="3">
      <c r="A3" s="4" t="inlineStr">
        <is>
          <t>Assets held for lease</t>
        </is>
      </c>
      <c r="B3" s="6" t="n">
        <v>17000000</v>
      </c>
      <c r="D3" s="6" t="n">
        <v>0</v>
      </c>
    </row>
    <row r="4">
      <c r="A4" s="4" t="inlineStr">
        <is>
          <t>Assets held for sale</t>
        </is>
      </c>
      <c r="B4" s="5" t="n">
        <v>12970000</v>
      </c>
      <c r="D4" s="5" t="n">
        <v>25880700</v>
      </c>
    </row>
    <row r="5">
      <c r="A5" s="4" t="inlineStr">
        <is>
          <t>Total</t>
        </is>
      </c>
      <c r="B5" s="5" t="n">
        <v>29970000</v>
      </c>
      <c r="D5" s="5" t="n">
        <v>25880700</v>
      </c>
    </row>
    <row r="6">
      <c r="A6" s="4" t="inlineStr">
        <is>
          <t>Losses on assets held for lease</t>
        </is>
      </c>
      <c r="B6" s="5" t="n">
        <v>7006600</v>
      </c>
      <c r="C6" s="6" t="n">
        <v>0</v>
      </c>
    </row>
    <row r="7">
      <c r="A7" s="4" t="inlineStr">
        <is>
          <t>Losses on assets held for sale</t>
        </is>
      </c>
      <c r="B7" s="5" t="n">
        <v>9813900</v>
      </c>
      <c r="C7" s="5" t="n">
        <v>11424900</v>
      </c>
    </row>
    <row r="8">
      <c r="A8" s="4" t="inlineStr">
        <is>
          <t>Total losses</t>
        </is>
      </c>
      <c r="B8" s="5" t="n">
        <v>16820500</v>
      </c>
      <c r="C8" s="6" t="n">
        <v>11424900</v>
      </c>
    </row>
    <row r="9">
      <c r="A9" s="4" t="inlineStr">
        <is>
          <t>Level 1</t>
        </is>
      </c>
    </row>
    <row r="10">
      <c r="A10" s="4" t="inlineStr">
        <is>
          <t>Assets held for lease</t>
        </is>
      </c>
      <c r="B10" s="5" t="n">
        <v>0</v>
      </c>
      <c r="D10" s="5" t="n">
        <v>0</v>
      </c>
    </row>
    <row r="11">
      <c r="A11" s="4" t="inlineStr">
        <is>
          <t>Assets held for sale</t>
        </is>
      </c>
      <c r="B11" s="5" t="n">
        <v>0</v>
      </c>
      <c r="D11" s="5" t="n">
        <v>0</v>
      </c>
    </row>
    <row r="12">
      <c r="A12" s="4" t="inlineStr">
        <is>
          <t>Total</t>
        </is>
      </c>
      <c r="B12" s="5" t="n">
        <v>0</v>
      </c>
      <c r="D12" s="5" t="n">
        <v>0</v>
      </c>
    </row>
    <row r="13">
      <c r="A13" s="4" t="inlineStr">
        <is>
          <t>Level 2</t>
        </is>
      </c>
    </row>
    <row r="14">
      <c r="A14" s="4" t="inlineStr">
        <is>
          <t>Assets held for lease</t>
        </is>
      </c>
      <c r="B14" s="5" t="n">
        <v>0</v>
      </c>
      <c r="D14" s="5" t="n">
        <v>0</v>
      </c>
    </row>
    <row r="15">
      <c r="A15" s="4" t="inlineStr">
        <is>
          <t>Assets held for sale</t>
        </is>
      </c>
      <c r="B15" s="5" t="n">
        <v>0</v>
      </c>
      <c r="D15" s="5" t="n">
        <v>0</v>
      </c>
    </row>
    <row r="16">
      <c r="A16" s="4" t="inlineStr">
        <is>
          <t>Total</t>
        </is>
      </c>
      <c r="B16" s="5" t="n">
        <v>0</v>
      </c>
      <c r="D16" s="5" t="n">
        <v>0</v>
      </c>
    </row>
    <row r="17">
      <c r="A17" s="4" t="inlineStr">
        <is>
          <t>Level 3</t>
        </is>
      </c>
    </row>
    <row r="18">
      <c r="A18" s="4" t="inlineStr">
        <is>
          <t>Assets held for lease</t>
        </is>
      </c>
      <c r="B18" s="5" t="n">
        <v>17000000</v>
      </c>
      <c r="D18" s="5" t="n">
        <v>0</v>
      </c>
    </row>
    <row r="19">
      <c r="A19" s="4" t="inlineStr">
        <is>
          <t>Assets held for sale</t>
        </is>
      </c>
      <c r="B19" s="5" t="n">
        <v>12970000</v>
      </c>
      <c r="D19" s="5" t="n">
        <v>25880700</v>
      </c>
    </row>
    <row r="20">
      <c r="A20" s="4" t="inlineStr">
        <is>
          <t>Total</t>
        </is>
      </c>
      <c r="B20" s="6" t="n">
        <v>29970000</v>
      </c>
      <c r="D20" s="6" t="n">
        <v>25880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 Income:</t>
        </is>
      </c>
    </row>
    <row r="4">
      <c r="A4" s="4" t="inlineStr">
        <is>
          <t>Operating lease revenue</t>
        </is>
      </c>
      <c r="B4" s="6" t="n">
        <v>3249100</v>
      </c>
      <c r="C4" s="6" t="n">
        <v>6705900</v>
      </c>
      <c r="D4" s="6" t="n">
        <v>12395800</v>
      </c>
      <c r="E4" s="6" t="n">
        <v>20820100</v>
      </c>
    </row>
    <row r="5">
      <c r="A5" s="4" t="inlineStr">
        <is>
          <t>Maintenance reserves revenue, net</t>
        </is>
      </c>
      <c r="B5" s="5" t="n">
        <v>221400</v>
      </c>
      <c r="C5" s="5" t="n">
        <v>16968400</v>
      </c>
      <c r="D5" s="5" t="n">
        <v>221400</v>
      </c>
      <c r="E5" s="5" t="n">
        <v>16968400</v>
      </c>
    </row>
    <row r="6">
      <c r="A6" s="4" t="inlineStr">
        <is>
          <t>Finance lease revenue</t>
        </is>
      </c>
      <c r="B6" s="5" t="n">
        <v>0</v>
      </c>
      <c r="C6" s="5" t="n">
        <v>268600</v>
      </c>
      <c r="D6" s="5" t="n">
        <v>56300</v>
      </c>
      <c r="E6" s="5" t="n">
        <v>764800</v>
      </c>
    </row>
    <row r="7">
      <c r="A7" s="4" t="inlineStr">
        <is>
          <t>Net gain on disposal of assets</t>
        </is>
      </c>
      <c r="B7" s="5" t="n">
        <v>19800</v>
      </c>
      <c r="C7" s="5" t="n">
        <v>44000</v>
      </c>
      <c r="D7" s="5" t="n">
        <v>8700</v>
      </c>
      <c r="E7" s="5" t="n">
        <v>322000</v>
      </c>
    </row>
    <row r="8">
      <c r="A8" s="4" t="inlineStr">
        <is>
          <t>Net loss on sales-type leases</t>
        </is>
      </c>
      <c r="B8" s="5" t="n">
        <v>0</v>
      </c>
      <c r="C8" s="5" t="n">
        <v>0</v>
      </c>
      <c r="D8" s="5" t="n">
        <v>0</v>
      </c>
      <c r="E8" s="5" t="n">
        <v>-170600</v>
      </c>
    </row>
    <row r="9">
      <c r="A9" s="4" t="inlineStr">
        <is>
          <t>Other (loss)/income</t>
        </is>
      </c>
      <c r="B9" s="5" t="n">
        <v>0</v>
      </c>
      <c r="C9" s="5" t="n">
        <v>400</v>
      </c>
      <c r="D9" s="5" t="n">
        <v>-23200</v>
      </c>
      <c r="E9" s="5" t="n">
        <v>11200</v>
      </c>
    </row>
    <row r="10">
      <c r="A10" s="4" t="inlineStr">
        <is>
          <t>Total Income</t>
        </is>
      </c>
      <c r="B10" s="5" t="n">
        <v>3490300</v>
      </c>
      <c r="C10" s="5" t="n">
        <v>23987300</v>
      </c>
      <c r="D10" s="5" t="n">
        <v>12659000</v>
      </c>
      <c r="E10" s="5" t="n">
        <v>38715900</v>
      </c>
    </row>
    <row r="11">
      <c r="A11" s="3" t="inlineStr">
        <is>
          <t>Expenses:</t>
        </is>
      </c>
    </row>
    <row r="12">
      <c r="A12" s="4" t="inlineStr">
        <is>
          <t>Interest</t>
        </is>
      </c>
      <c r="B12" s="5" t="n">
        <v>3020100</v>
      </c>
      <c r="C12" s="5" t="n">
        <v>2347600</v>
      </c>
      <c r="D12" s="5" t="n">
        <v>13492700</v>
      </c>
      <c r="E12" s="5" t="n">
        <v>7745000</v>
      </c>
    </row>
    <row r="13">
      <c r="A13" s="4" t="inlineStr">
        <is>
          <t>Impairment in value of aircraft</t>
        </is>
      </c>
      <c r="B13" s="5" t="n">
        <v>439000</v>
      </c>
      <c r="C13" s="5" t="n">
        <v>23354600</v>
      </c>
      <c r="D13" s="5" t="n">
        <v>16820500</v>
      </c>
      <c r="E13" s="5" t="n">
        <v>24923000</v>
      </c>
    </row>
    <row r="14">
      <c r="A14" s="4" t="inlineStr">
        <is>
          <t>Depreciation</t>
        </is>
      </c>
      <c r="B14" s="5" t="n">
        <v>1342100</v>
      </c>
      <c r="C14" s="5" t="n">
        <v>2970000</v>
      </c>
      <c r="D14" s="5" t="n">
        <v>5514900</v>
      </c>
      <c r="E14" s="5" t="n">
        <v>9140700</v>
      </c>
    </row>
    <row r="15">
      <c r="A15" s="4" t="inlineStr">
        <is>
          <t>Professional fees, general and administrative and other</t>
        </is>
      </c>
      <c r="B15" s="5" t="n">
        <v>1370600</v>
      </c>
      <c r="C15" s="5" t="n">
        <v>944900</v>
      </c>
      <c r="D15" s="5" t="n">
        <v>4368900</v>
      </c>
      <c r="E15" s="5" t="n">
        <v>2627300</v>
      </c>
    </row>
    <row r="16">
      <c r="A16" s="4" t="inlineStr">
        <is>
          <t>Bad debt expense</t>
        </is>
      </c>
      <c r="B16" s="5" t="n">
        <v>0</v>
      </c>
      <c r="C16" s="5" t="n">
        <v>3918000</v>
      </c>
      <c r="D16" s="5" t="n">
        <v>1170000</v>
      </c>
      <c r="E16" s="5" t="n">
        <v>3918000</v>
      </c>
    </row>
    <row r="17">
      <c r="A17" s="4" t="inlineStr">
        <is>
          <t>Salaries and employee benefits</t>
        </is>
      </c>
      <c r="B17" s="5" t="n">
        <v>498800</v>
      </c>
      <c r="C17" s="5" t="n">
        <v>529200</v>
      </c>
      <c r="D17" s="5" t="n">
        <v>1533500</v>
      </c>
      <c r="E17" s="5" t="n">
        <v>1749000</v>
      </c>
    </row>
    <row r="18">
      <c r="A18" s="4" t="inlineStr">
        <is>
          <t>Insurance</t>
        </is>
      </c>
      <c r="B18" s="5" t="n">
        <v>191400</v>
      </c>
      <c r="C18" s="5" t="n">
        <v>130200</v>
      </c>
      <c r="D18" s="5" t="n">
        <v>602900</v>
      </c>
      <c r="E18" s="5" t="n">
        <v>409600</v>
      </c>
    </row>
    <row r="19">
      <c r="A19" s="4" t="inlineStr">
        <is>
          <t>Maintenance</t>
        </is>
      </c>
      <c r="B19" s="5" t="n">
        <v>78000</v>
      </c>
      <c r="C19" s="5" t="n">
        <v>255900</v>
      </c>
      <c r="D19" s="5" t="n">
        <v>246400</v>
      </c>
      <c r="E19" s="5" t="n">
        <v>373100</v>
      </c>
    </row>
    <row r="20">
      <c r="A20" s="4" t="inlineStr">
        <is>
          <t>Other taxes</t>
        </is>
      </c>
      <c r="B20" s="5" t="n">
        <v>26500</v>
      </c>
      <c r="C20" s="5" t="n">
        <v>25600</v>
      </c>
      <c r="D20" s="5" t="n">
        <v>77600</v>
      </c>
      <c r="E20" s="5" t="n">
        <v>88700</v>
      </c>
    </row>
    <row r="21">
      <c r="A21" s="4" t="inlineStr">
        <is>
          <t>Total expenses</t>
        </is>
      </c>
      <c r="B21" s="5" t="n">
        <v>6966500</v>
      </c>
      <c r="C21" s="5" t="n">
        <v>34476000</v>
      </c>
      <c r="D21" s="5" t="n">
        <v>43827400</v>
      </c>
      <c r="E21" s="5" t="n">
        <v>50974400</v>
      </c>
    </row>
    <row r="22">
      <c r="A22" s="4" t="inlineStr">
        <is>
          <t>Loss before income tax (benefit)/provision</t>
        </is>
      </c>
      <c r="B22" s="5" t="n">
        <v>-3476200</v>
      </c>
      <c r="C22" s="5" t="n">
        <v>-10488700</v>
      </c>
      <c r="D22" s="5" t="n">
        <v>-31168400</v>
      </c>
      <c r="E22" s="5" t="n">
        <v>-12258500</v>
      </c>
    </row>
    <row r="23">
      <c r="A23" s="4" t="inlineStr">
        <is>
          <t>Income tax (benefit)/provision</t>
        </is>
      </c>
      <c r="B23" s="5" t="n">
        <v>604900</v>
      </c>
      <c r="C23" s="5" t="n">
        <v>-2257300</v>
      </c>
      <c r="D23" s="5" t="n">
        <v>-3391200</v>
      </c>
      <c r="E23" s="5" t="n">
        <v>-2641400</v>
      </c>
    </row>
    <row r="24">
      <c r="A24" s="4" t="inlineStr">
        <is>
          <t>Net loss</t>
        </is>
      </c>
      <c r="B24" s="6" t="n">
        <v>-4081100</v>
      </c>
      <c r="C24" s="6" t="n">
        <v>-8231400</v>
      </c>
      <c r="D24" s="6" t="n">
        <v>-27777200</v>
      </c>
      <c r="E24" s="6" t="n">
        <v>-9617100</v>
      </c>
    </row>
    <row r="25">
      <c r="A25" s="3" t="inlineStr">
        <is>
          <t>Loss Per Share:</t>
        </is>
      </c>
    </row>
    <row r="26">
      <c r="A26" s="4" t="inlineStr">
        <is>
          <t>Basic</t>
        </is>
      </c>
      <c r="B26" s="8" t="n">
        <v>-2.64</v>
      </c>
      <c r="C26" s="8" t="n">
        <v>-5.32</v>
      </c>
      <c r="D26" s="8" t="n">
        <v>-17.97</v>
      </c>
      <c r="E26" s="8" t="n">
        <v>-6.22</v>
      </c>
    </row>
    <row r="27">
      <c r="A27" s="4" t="inlineStr">
        <is>
          <t>Diluted</t>
        </is>
      </c>
      <c r="B27" s="8" t="n">
        <v>-2.64</v>
      </c>
      <c r="C27" s="8" t="n">
        <v>-5.32</v>
      </c>
      <c r="D27" s="8" t="n">
        <v>-17.97</v>
      </c>
      <c r="E27" s="8" t="n">
        <v>-6.22</v>
      </c>
    </row>
    <row r="28">
      <c r="A28" s="3" t="inlineStr">
        <is>
          <t>Weighted Average Shares Used in Loss Per Share Computations:</t>
        </is>
      </c>
    </row>
    <row r="29">
      <c r="A29" s="4" t="inlineStr">
        <is>
          <t>Basic</t>
        </is>
      </c>
      <c r="B29" s="5" t="n">
        <v>1545884</v>
      </c>
      <c r="C29" s="5" t="n">
        <v>1545884</v>
      </c>
      <c r="D29" s="5" t="n">
        <v>1545884</v>
      </c>
      <c r="E29" s="5" t="n">
        <v>1545884</v>
      </c>
    </row>
    <row r="30">
      <c r="A30" s="4" t="inlineStr">
        <is>
          <t>Diluted</t>
        </is>
      </c>
      <c r="B30" s="5" t="n">
        <v>1545884</v>
      </c>
      <c r="C30" s="5" t="n">
        <v>1545884</v>
      </c>
      <c r="D30" s="5" t="n">
        <v>1545884</v>
      </c>
      <c r="E30" s="5" t="n">
        <v>1545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s>
  <sheetData>
    <row r="1">
      <c r="A1" s="1" t="inlineStr">
        <is>
          <t>Fair Value Measurements (Details Narrative) - USD ($)</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4" t="inlineStr">
        <is>
          <t>Notional amount of interest rate swaps</t>
        </is>
      </c>
      <c r="B3" s="6" t="n">
        <v>25783000</v>
      </c>
      <c r="C3" s="6" t="n">
        <v>25783000</v>
      </c>
      <c r="E3" s="6" t="n">
        <v>80914500</v>
      </c>
    </row>
    <row r="4">
      <c r="A4" s="4" t="inlineStr">
        <is>
          <t>Derivative liability</t>
        </is>
      </c>
      <c r="B4" s="5" t="n">
        <v>-874700</v>
      </c>
      <c r="C4" s="5" t="n">
        <v>-874700</v>
      </c>
      <c r="E4" s="5" t="n">
        <v>-1824500</v>
      </c>
    </row>
    <row r="5">
      <c r="A5" s="4" t="inlineStr">
        <is>
          <t>Increase in interest expense</t>
        </is>
      </c>
      <c r="B5" s="5" t="n">
        <v>-10000</v>
      </c>
      <c r="C5" s="5" t="n">
        <v>1980500</v>
      </c>
      <c r="E5" s="5" t="n">
        <v>255200</v>
      </c>
    </row>
    <row r="6">
      <c r="A6" s="4" t="inlineStr">
        <is>
          <t>Impairment losses</t>
        </is>
      </c>
      <c r="C6" s="5" t="n">
        <v>300000</v>
      </c>
    </row>
    <row r="7">
      <c r="A7" s="4" t="inlineStr">
        <is>
          <t>Impairment charges</t>
        </is>
      </c>
      <c r="D7" s="6" t="n">
        <v>23354600</v>
      </c>
    </row>
    <row r="8">
      <c r="A8" s="4" t="inlineStr">
        <is>
          <t>Credit Facility 1</t>
        </is>
      </c>
    </row>
    <row r="9">
      <c r="A9" s="4" t="inlineStr">
        <is>
          <t>Principal and accrued interest</t>
        </is>
      </c>
      <c r="B9" s="5" t="n">
        <v>87349100</v>
      </c>
      <c r="C9" s="5" t="n">
        <v>87349100</v>
      </c>
      <c r="E9" s="5" t="n">
        <v>84460300</v>
      </c>
    </row>
    <row r="10">
      <c r="A10" s="4" t="inlineStr">
        <is>
          <t>Credit Facility 2</t>
        </is>
      </c>
    </row>
    <row r="11">
      <c r="A11" s="4" t="inlineStr">
        <is>
          <t>Principal and accrued interest</t>
        </is>
      </c>
      <c r="B11" s="6" t="n">
        <v>25855400</v>
      </c>
      <c r="C11" s="6" t="n">
        <v>25855400</v>
      </c>
      <c r="E11" s="6" t="n">
        <v>310038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mputation of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Per Share:</t>
        </is>
      </c>
    </row>
    <row r="4">
      <c r="A4" s="4" t="inlineStr">
        <is>
          <t>Net loss</t>
        </is>
      </c>
      <c r="B4" s="6" t="n">
        <v>-4081100</v>
      </c>
      <c r="C4" s="6" t="n">
        <v>-8231400</v>
      </c>
      <c r="D4" s="6" t="n">
        <v>-27777200</v>
      </c>
      <c r="E4" s="6" t="n">
        <v>-9617100</v>
      </c>
    </row>
    <row r="5">
      <c r="A5" s="4" t="inlineStr">
        <is>
          <t>Weighted average shares outstanding for the period</t>
        </is>
      </c>
      <c r="B5" s="5" t="n">
        <v>1545884</v>
      </c>
      <c r="C5" s="5" t="n">
        <v>1545884</v>
      </c>
      <c r="D5" s="5" t="n">
        <v>1545884</v>
      </c>
      <c r="E5" s="5" t="n">
        <v>1545884</v>
      </c>
    </row>
    <row r="6">
      <c r="A6" s="4" t="inlineStr">
        <is>
          <t>Basic loss per share</t>
        </is>
      </c>
      <c r="B6" s="8" t="n">
        <v>-2.64</v>
      </c>
      <c r="C6" s="8" t="n">
        <v>-5.32</v>
      </c>
      <c r="D6" s="8" t="n">
        <v>-17.97</v>
      </c>
      <c r="E6" s="8" t="n">
        <v>-6.22</v>
      </c>
    </row>
    <row r="7">
      <c r="A7" s="4" t="inlineStr">
        <is>
          <t>Diluted loss per share</t>
        </is>
      </c>
      <c r="B7" s="8" t="n">
        <v>-2.64</v>
      </c>
      <c r="C7" s="8" t="n">
        <v>-5.32</v>
      </c>
      <c r="D7" s="8" t="n">
        <v>-17.97</v>
      </c>
      <c r="E7" s="8" t="n">
        <v>-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4081100</v>
      </c>
      <c r="C4" s="6" t="n">
        <v>-8231400</v>
      </c>
      <c r="D4" s="6" t="n">
        <v>-27777200</v>
      </c>
      <c r="E4" s="6" t="n">
        <v>-9617100</v>
      </c>
    </row>
    <row r="5">
      <c r="A5" s="3" t="inlineStr">
        <is>
          <t>Other Comprehensive Loss:</t>
        </is>
      </c>
    </row>
    <row r="6">
      <c r="A6" s="4" t="inlineStr">
        <is>
          <t>Unrealized losses on derivative instruments</t>
        </is>
      </c>
      <c r="B6" s="5" t="n">
        <v>0</v>
      </c>
      <c r="C6" s="5" t="n">
        <v>-174500</v>
      </c>
      <c r="D6" s="5" t="n">
        <v>-575000</v>
      </c>
      <c r="E6" s="5" t="n">
        <v>-1985100</v>
      </c>
    </row>
    <row r="7">
      <c r="A7" s="4" t="inlineStr">
        <is>
          <t>Reclassification of net unrealized losses on derivative instruments to interest expense</t>
        </is>
      </c>
      <c r="B7" s="5" t="n">
        <v>149100</v>
      </c>
      <c r="C7" s="5" t="n">
        <v>28000</v>
      </c>
      <c r="D7" s="5" t="n">
        <v>1706200</v>
      </c>
      <c r="E7" s="5" t="n">
        <v>5900</v>
      </c>
    </row>
    <row r="8">
      <c r="A8" s="4" t="inlineStr">
        <is>
          <t>Tax benefit/(expense) related to items of other comprehensive loss</t>
        </is>
      </c>
      <c r="B8" s="5" t="n">
        <v>-32400</v>
      </c>
      <c r="C8" s="5" t="n">
        <v>31500</v>
      </c>
      <c r="D8" s="5" t="n">
        <v>-243200</v>
      </c>
      <c r="E8" s="5" t="n">
        <v>425100</v>
      </c>
    </row>
    <row r="9">
      <c r="A9" s="4" t="inlineStr">
        <is>
          <t>Other comprehensive income/(loss)</t>
        </is>
      </c>
      <c r="B9" s="5" t="n">
        <v>116700</v>
      </c>
      <c r="C9" s="5" t="n">
        <v>-115000</v>
      </c>
      <c r="D9" s="5" t="n">
        <v>888000</v>
      </c>
      <c r="E9" s="5" t="n">
        <v>-1554100</v>
      </c>
    </row>
    <row r="10">
      <c r="A10" s="4" t="inlineStr">
        <is>
          <t>Total comprehensive loss</t>
        </is>
      </c>
      <c r="B10" s="6" t="n">
        <v>-3964400</v>
      </c>
      <c r="C10" s="6" t="n">
        <v>-8346400</v>
      </c>
      <c r="D10" s="6" t="n">
        <v>-26889200</v>
      </c>
      <c r="E10" s="6" t="n">
        <v>-11171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5" customWidth="1" min="5" max="5"/>
    <col width="37" customWidth="1" min="6" max="6"/>
    <col width="13" customWidth="1" min="7" max="7"/>
  </cols>
  <sheetData>
    <row r="1">
      <c r="A1" s="1" t="inlineStr">
        <is>
          <t>Condensed Consolidated Statements of Stockholders' Equity (Unaudited) - USD ($)</t>
        </is>
      </c>
      <c r="B1" s="2" t="inlineStr">
        <is>
          <t>Common Stock</t>
        </is>
      </c>
      <c r="C1" s="2" t="inlineStr">
        <is>
          <t>Paid-in Capital</t>
        </is>
      </c>
      <c r="D1" s="2" t="inlineStr">
        <is>
          <t>Retained Earnings</t>
        </is>
      </c>
      <c r="E1" s="2" t="inlineStr">
        <is>
          <t>Treasury Stock</t>
        </is>
      </c>
      <c r="F1" s="2" t="inlineStr">
        <is>
          <t>Accumulated Other Comprehensive Loss</t>
        </is>
      </c>
      <c r="G1" s="2" t="inlineStr">
        <is>
          <t>Total</t>
        </is>
      </c>
    </row>
    <row r="2">
      <c r="A2" s="4" t="inlineStr">
        <is>
          <t>Beginning balance, shares at Dec. 31, 2018</t>
        </is>
      </c>
      <c r="B2" s="5" t="n">
        <v>1545884</v>
      </c>
    </row>
    <row r="3">
      <c r="A3" s="4" t="inlineStr">
        <is>
          <t>Beginning balance, amount at Dec. 31, 2018</t>
        </is>
      </c>
      <c r="B3" s="6" t="n">
        <v>1800</v>
      </c>
      <c r="C3" s="6" t="n">
        <v>16782800</v>
      </c>
      <c r="D3" s="6" t="n">
        <v>27540600</v>
      </c>
      <c r="E3" s="6" t="n">
        <v>-3037300</v>
      </c>
      <c r="F3" s="6" t="n">
        <v>0</v>
      </c>
      <c r="G3" s="6" t="n">
        <v>41287900</v>
      </c>
    </row>
    <row r="4">
      <c r="A4" s="4" t="inlineStr">
        <is>
          <t>Net loss</t>
        </is>
      </c>
      <c r="B4" s="4" t="inlineStr">
        <is>
          <t xml:space="preserve"> </t>
        </is>
      </c>
      <c r="C4" s="4" t="inlineStr">
        <is>
          <t xml:space="preserve"> </t>
        </is>
      </c>
      <c r="D4" s="5" t="n">
        <v>-1308200</v>
      </c>
      <c r="E4" s="4" t="inlineStr">
        <is>
          <t xml:space="preserve"> </t>
        </is>
      </c>
      <c r="F4" s="4" t="inlineStr">
        <is>
          <t xml:space="preserve"> </t>
        </is>
      </c>
      <c r="G4" s="5" t="n">
        <v>-1308200</v>
      </c>
    </row>
    <row r="5">
      <c r="A5" s="4" t="inlineStr">
        <is>
          <t>Accumulated other comprehensive income/(loss)</t>
        </is>
      </c>
      <c r="F5" s="5" t="n">
        <v>-427800</v>
      </c>
      <c r="G5" s="5" t="n">
        <v>-427800</v>
      </c>
    </row>
    <row r="6">
      <c r="A6" s="4" t="inlineStr">
        <is>
          <t>Ending balance, shares at Mar. 31, 2019</t>
        </is>
      </c>
      <c r="B6" s="5" t="n">
        <v>1545884</v>
      </c>
    </row>
    <row r="7">
      <c r="A7" s="4" t="inlineStr">
        <is>
          <t>Ending balance, amount at Mar. 31, 2019</t>
        </is>
      </c>
      <c r="B7" s="6" t="n">
        <v>1800</v>
      </c>
      <c r="C7" s="5" t="n">
        <v>16782800</v>
      </c>
      <c r="D7" s="5" t="n">
        <v>26232400</v>
      </c>
      <c r="E7" s="5" t="n">
        <v>-3037300</v>
      </c>
      <c r="F7" s="5" t="n">
        <v>-427800</v>
      </c>
      <c r="G7" s="5" t="n">
        <v>39551900</v>
      </c>
    </row>
    <row r="8">
      <c r="A8" s="4" t="inlineStr">
        <is>
          <t>Net loss</t>
        </is>
      </c>
      <c r="B8" s="4" t="inlineStr">
        <is>
          <t xml:space="preserve"> </t>
        </is>
      </c>
      <c r="C8" s="4" t="inlineStr">
        <is>
          <t xml:space="preserve"> </t>
        </is>
      </c>
      <c r="D8" s="5" t="n">
        <v>-77600</v>
      </c>
      <c r="E8" s="4" t="inlineStr">
        <is>
          <t xml:space="preserve"> </t>
        </is>
      </c>
      <c r="F8" s="4" t="inlineStr">
        <is>
          <t xml:space="preserve"> </t>
        </is>
      </c>
      <c r="G8" s="5" t="n">
        <v>-77600</v>
      </c>
    </row>
    <row r="9">
      <c r="A9" s="4" t="inlineStr">
        <is>
          <t>Accumulated other comprehensive income/(loss)</t>
        </is>
      </c>
      <c r="F9" s="5" t="n">
        <v>-1011300</v>
      </c>
      <c r="G9" s="5" t="n">
        <v>-1011300</v>
      </c>
    </row>
    <row r="10">
      <c r="A10" s="4" t="inlineStr">
        <is>
          <t>Ending balance, shares at Jun. 30, 2019</t>
        </is>
      </c>
      <c r="B10" s="5" t="n">
        <v>1545884</v>
      </c>
    </row>
    <row r="11">
      <c r="A11" s="4" t="inlineStr">
        <is>
          <t>Ending balance, amount at Jun. 30, 2019</t>
        </is>
      </c>
      <c r="B11" s="6" t="n">
        <v>1800</v>
      </c>
      <c r="C11" s="5" t="n">
        <v>16782800</v>
      </c>
      <c r="D11" s="5" t="n">
        <v>26154800</v>
      </c>
      <c r="E11" s="5" t="n">
        <v>-3037300</v>
      </c>
      <c r="F11" s="5" t="n">
        <v>-1439100</v>
      </c>
      <c r="G11" s="5" t="n">
        <v>38463000</v>
      </c>
    </row>
    <row r="12">
      <c r="A12" s="4" t="inlineStr">
        <is>
          <t>Net loss</t>
        </is>
      </c>
      <c r="B12" s="4" t="inlineStr">
        <is>
          <t xml:space="preserve"> </t>
        </is>
      </c>
      <c r="C12" s="4" t="inlineStr">
        <is>
          <t xml:space="preserve"> </t>
        </is>
      </c>
      <c r="D12" s="5" t="n">
        <v>-8231400</v>
      </c>
      <c r="E12" s="4" t="inlineStr">
        <is>
          <t xml:space="preserve"> </t>
        </is>
      </c>
      <c r="F12" s="4" t="inlineStr">
        <is>
          <t xml:space="preserve"> </t>
        </is>
      </c>
      <c r="G12" s="5" t="n">
        <v>-8231400</v>
      </c>
    </row>
    <row r="13">
      <c r="A13" s="4" t="inlineStr">
        <is>
          <t>Accumulated other comprehensive income/(loss)</t>
        </is>
      </c>
      <c r="F13" s="5" t="n">
        <v>-115000</v>
      </c>
      <c r="G13" s="5" t="n">
        <v>-115000</v>
      </c>
    </row>
    <row r="14">
      <c r="A14" s="4" t="inlineStr">
        <is>
          <t>Ending balance, shares at Sep. 30, 2019</t>
        </is>
      </c>
      <c r="B14" s="5" t="n">
        <v>1545884</v>
      </c>
    </row>
    <row r="15">
      <c r="A15" s="4" t="inlineStr">
        <is>
          <t>Ending balance, amount at Sep. 30, 2019</t>
        </is>
      </c>
      <c r="B15" s="6" t="n">
        <v>1800</v>
      </c>
      <c r="C15" s="5" t="n">
        <v>16782800</v>
      </c>
      <c r="D15" s="5" t="n">
        <v>17923400</v>
      </c>
      <c r="E15" s="5" t="n">
        <v>-3037300</v>
      </c>
      <c r="F15" s="5" t="n">
        <v>-1554100</v>
      </c>
      <c r="G15" s="5" t="n">
        <v>30116600</v>
      </c>
    </row>
    <row r="16">
      <c r="A16" s="4" t="inlineStr">
        <is>
          <t>Beginning balance, shares at Dec. 31, 2019</t>
        </is>
      </c>
      <c r="B16" s="5" t="n">
        <v>1545884</v>
      </c>
    </row>
    <row r="17">
      <c r="A17" s="4" t="inlineStr">
        <is>
          <t>Beginning balance, amount at Dec. 31, 2019</t>
        </is>
      </c>
      <c r="B17" s="6" t="n">
        <v>1800</v>
      </c>
      <c r="C17" s="5" t="n">
        <v>16782800</v>
      </c>
      <c r="D17" s="5" t="n">
        <v>10882100</v>
      </c>
      <c r="E17" s="5" t="n">
        <v>-3037300</v>
      </c>
      <c r="F17" s="5" t="n">
        <v>-1370800</v>
      </c>
      <c r="G17" s="5" t="n">
        <v>23258600</v>
      </c>
    </row>
    <row r="18">
      <c r="A18" s="4" t="inlineStr">
        <is>
          <t>Net loss</t>
        </is>
      </c>
      <c r="B18" s="4" t="inlineStr">
        <is>
          <t xml:space="preserve"> </t>
        </is>
      </c>
      <c r="C18" s="4" t="inlineStr">
        <is>
          <t xml:space="preserve"> </t>
        </is>
      </c>
      <c r="D18" s="5" t="n">
        <v>-10178400</v>
      </c>
      <c r="E18" s="4" t="inlineStr">
        <is>
          <t xml:space="preserve"> </t>
        </is>
      </c>
      <c r="F18" s="4" t="inlineStr">
        <is>
          <t xml:space="preserve"> </t>
        </is>
      </c>
      <c r="G18" s="5" t="n">
        <v>-10178400</v>
      </c>
    </row>
    <row r="19">
      <c r="A19" s="4" t="inlineStr">
        <is>
          <t>Accumulated other comprehensive income/(loss)</t>
        </is>
      </c>
      <c r="F19" s="5" t="n">
        <v>583700</v>
      </c>
      <c r="G19" s="5" t="n">
        <v>583700</v>
      </c>
    </row>
    <row r="20">
      <c r="A20" s="4" t="inlineStr">
        <is>
          <t>Ending balance, shares at Mar. 31, 2020</t>
        </is>
      </c>
      <c r="B20" s="5" t="n">
        <v>1545884</v>
      </c>
    </row>
    <row r="21">
      <c r="A21" s="4" t="inlineStr">
        <is>
          <t>Ending balance, amount at Mar. 31, 2020</t>
        </is>
      </c>
      <c r="B21" s="6" t="n">
        <v>1800</v>
      </c>
      <c r="C21" s="5" t="n">
        <v>16782800</v>
      </c>
      <c r="D21" s="5" t="n">
        <v>703700</v>
      </c>
      <c r="E21" s="5" t="n">
        <v>-3037300</v>
      </c>
      <c r="F21" s="5" t="n">
        <v>-787100</v>
      </c>
      <c r="G21" s="5" t="n">
        <v>13663900</v>
      </c>
    </row>
    <row r="22">
      <c r="A22" s="4" t="inlineStr">
        <is>
          <t>Net loss</t>
        </is>
      </c>
      <c r="B22" s="4" t="inlineStr">
        <is>
          <t xml:space="preserve"> </t>
        </is>
      </c>
      <c r="C22" s="4" t="inlineStr">
        <is>
          <t xml:space="preserve"> </t>
        </is>
      </c>
      <c r="D22" s="5" t="n">
        <v>-13517700</v>
      </c>
      <c r="E22" s="4" t="inlineStr">
        <is>
          <t xml:space="preserve"> </t>
        </is>
      </c>
      <c r="F22" s="4" t="inlineStr">
        <is>
          <t xml:space="preserve"> </t>
        </is>
      </c>
      <c r="G22" s="5" t="n">
        <v>-13517700</v>
      </c>
    </row>
    <row r="23">
      <c r="A23" s="4" t="inlineStr">
        <is>
          <t>Accumulated other comprehensive income/(loss)</t>
        </is>
      </c>
      <c r="F23" s="5" t="n">
        <v>187600</v>
      </c>
      <c r="G23" s="5" t="n">
        <v>187600</v>
      </c>
    </row>
    <row r="24">
      <c r="A24" s="4" t="inlineStr">
        <is>
          <t>Ending balance, shares at Jun. 30, 2020</t>
        </is>
      </c>
      <c r="B24" s="5" t="n">
        <v>1545884</v>
      </c>
    </row>
    <row r="25">
      <c r="A25" s="4" t="inlineStr">
        <is>
          <t>Ending balance, amount at Jun. 30, 2020</t>
        </is>
      </c>
      <c r="B25" s="6" t="n">
        <v>1800</v>
      </c>
      <c r="C25" s="5" t="n">
        <v>16782800</v>
      </c>
      <c r="D25" s="5" t="n">
        <v>-12814000</v>
      </c>
      <c r="E25" s="5" t="n">
        <v>-3037300</v>
      </c>
      <c r="F25" s="5" t="n">
        <v>-599500</v>
      </c>
      <c r="G25" s="5" t="n">
        <v>333800</v>
      </c>
    </row>
    <row r="26">
      <c r="A26" s="4" t="inlineStr">
        <is>
          <t>Net loss</t>
        </is>
      </c>
      <c r="B26" s="4" t="inlineStr">
        <is>
          <t xml:space="preserve"> </t>
        </is>
      </c>
      <c r="C26" s="4" t="inlineStr">
        <is>
          <t xml:space="preserve"> </t>
        </is>
      </c>
      <c r="D26" s="5" t="n">
        <v>-4081100</v>
      </c>
      <c r="E26" s="4" t="inlineStr">
        <is>
          <t xml:space="preserve"> </t>
        </is>
      </c>
      <c r="F26" s="4" t="inlineStr">
        <is>
          <t xml:space="preserve"> </t>
        </is>
      </c>
      <c r="G26" s="5" t="n">
        <v>-4081100</v>
      </c>
    </row>
    <row r="27">
      <c r="A27" s="4" t="inlineStr">
        <is>
          <t>Ending balance, shares at Sep. 30, 2020</t>
        </is>
      </c>
      <c r="B27" s="5" t="n">
        <v>1545884</v>
      </c>
    </row>
    <row r="28">
      <c r="A28" s="4" t="inlineStr">
        <is>
          <t>Ending balance, amount at Sep. 30, 2020</t>
        </is>
      </c>
      <c r="B28" s="6" t="n">
        <v>1800</v>
      </c>
      <c r="C28" s="6" t="n">
        <v>16782800</v>
      </c>
      <c r="D28" s="6" t="n">
        <v>-16895100</v>
      </c>
      <c r="E28" s="6" t="n">
        <v>-3037300</v>
      </c>
      <c r="F28" s="6" t="n">
        <v>-482800</v>
      </c>
      <c r="G28" s="6" t="n">
        <v>-3630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Statement of Cash Flows [Abstract]</t>
        </is>
      </c>
    </row>
    <row r="4">
      <c r="A4" s="4" t="inlineStr">
        <is>
          <t>Net cash (used)/provided by operating activities</t>
        </is>
      </c>
      <c r="B4" s="6" t="n">
        <v>5983900</v>
      </c>
      <c r="C4" s="6" t="n">
        <v>8146400</v>
      </c>
    </row>
    <row r="5">
      <c r="A5" s="3" t="inlineStr">
        <is>
          <t>Investing Activities:</t>
        </is>
      </c>
    </row>
    <row r="6">
      <c r="A6" s="4" t="inlineStr">
        <is>
          <t>Proceeds from sale of aircraft and aircraft engines held for lease, net of re-sale fees</t>
        </is>
      </c>
      <c r="B6" s="5" t="n">
        <v>0</v>
      </c>
      <c r="C6" s="5" t="n">
        <v>1702500</v>
      </c>
    </row>
    <row r="7">
      <c r="A7" s="4" t="inlineStr">
        <is>
          <t>Proceeds from sale of assets held for sale, net of re-sale fees</t>
        </is>
      </c>
      <c r="B7" s="5" t="n">
        <v>3229900</v>
      </c>
      <c r="C7" s="5" t="n">
        <v>5505400</v>
      </c>
    </row>
    <row r="8">
      <c r="A8" s="4" t="inlineStr">
        <is>
          <t>Investment in aircraft parts and acquisition costs</t>
        </is>
      </c>
      <c r="B8" s="5" t="n">
        <v>0</v>
      </c>
      <c r="C8" s="5" t="n">
        <v>-150000</v>
      </c>
    </row>
    <row r="9">
      <c r="A9" s="4" t="inlineStr">
        <is>
          <t>Net cash provided by investing activities</t>
        </is>
      </c>
      <c r="B9" s="5" t="n">
        <v>3229900</v>
      </c>
      <c r="C9" s="5" t="n">
        <v>7057900</v>
      </c>
    </row>
    <row r="10">
      <c r="A10" s="3" t="inlineStr">
        <is>
          <t>Financing Activities:</t>
        </is>
      </c>
    </row>
    <row r="11">
      <c r="A11" s="4" t="inlineStr">
        <is>
          <t>Issuance of notes payable - MUFG Credit Facility and MUFG Loan</t>
        </is>
      </c>
      <c r="B11" s="5" t="n">
        <v>0</v>
      </c>
      <c r="C11" s="5" t="n">
        <v>5100000</v>
      </c>
    </row>
    <row r="12">
      <c r="A12" s="4" t="inlineStr">
        <is>
          <t>Repayment of notes payable - MUFG Credit Facility and MUFG Loan</t>
        </is>
      </c>
      <c r="B12" s="5" t="n">
        <v>-1165000</v>
      </c>
      <c r="C12" s="5" t="n">
        <v>-44300000</v>
      </c>
    </row>
    <row r="13">
      <c r="A13" s="4" t="inlineStr">
        <is>
          <t>Issuance of notes payable - Nord Loans</t>
        </is>
      </c>
      <c r="B13" s="5" t="n">
        <v>0</v>
      </c>
      <c r="C13" s="5" t="n">
        <v>44310000</v>
      </c>
    </row>
    <row r="14">
      <c r="A14" s="4" t="inlineStr">
        <is>
          <t>Repayment of notes payable - UK LLC SPE Financing</t>
        </is>
      </c>
      <c r="B14" s="5" t="n">
        <v>0</v>
      </c>
      <c r="C14" s="5" t="n">
        <v>-9211100</v>
      </c>
    </row>
    <row r="15">
      <c r="A15" s="4" t="inlineStr">
        <is>
          <t>Repayment of notes payable - Nord Loans</t>
        </is>
      </c>
      <c r="B15" s="5" t="n">
        <v>-5131500</v>
      </c>
      <c r="C15" s="5" t="n">
        <v>-5513000</v>
      </c>
    </row>
    <row r="16">
      <c r="A16" s="4" t="inlineStr">
        <is>
          <t>Issuance of notes payable - PPP Loan</t>
        </is>
      </c>
      <c r="B16" s="5" t="n">
        <v>276400</v>
      </c>
      <c r="C16" s="5" t="n">
        <v>0</v>
      </c>
    </row>
    <row r="17">
      <c r="A17" s="4" t="inlineStr">
        <is>
          <t>Debt issuance costs</t>
        </is>
      </c>
      <c r="B17" s="5" t="n">
        <v>-1707000</v>
      </c>
      <c r="C17" s="5" t="n">
        <v>-5074200</v>
      </c>
    </row>
    <row r="18">
      <c r="A18" s="4" t="inlineStr">
        <is>
          <t>Net cash used in financing activities</t>
        </is>
      </c>
      <c r="B18" s="5" t="n">
        <v>-7727100</v>
      </c>
      <c r="C18" s="5" t="n">
        <v>-14688300</v>
      </c>
    </row>
    <row r="19">
      <c r="A19" s="4" t="inlineStr">
        <is>
          <t>Net (decrease)/increase in cash, cash equivalents and restricted cash</t>
        </is>
      </c>
      <c r="B19" s="5" t="n">
        <v>1486700</v>
      </c>
      <c r="C19" s="5" t="n">
        <v>516000</v>
      </c>
    </row>
    <row r="20">
      <c r="A20" s="4" t="inlineStr">
        <is>
          <t>Cash, cash equivalents and restricted cash, beginning of period</t>
        </is>
      </c>
      <c r="B20" s="5" t="n">
        <v>3427100</v>
      </c>
      <c r="C20" s="5" t="n">
        <v>1542500</v>
      </c>
    </row>
    <row r="21">
      <c r="A21" s="4" t="inlineStr">
        <is>
          <t>Cash, cash equivalents and restricted cash, end of period</t>
        </is>
      </c>
      <c r="B21" s="5" t="n">
        <v>4913800</v>
      </c>
      <c r="C21" s="5" t="n">
        <v>2058500</v>
      </c>
    </row>
    <row r="22">
      <c r="A22" s="3" t="inlineStr">
        <is>
          <t>Non-Cash Financing Activities</t>
        </is>
      </c>
    </row>
    <row r="23">
      <c r="A23" s="4" t="inlineStr">
        <is>
          <t>Non-cash issuance of notes payable - Credit Facility</t>
        </is>
      </c>
      <c r="B23" s="5" t="n">
        <v>2150000</v>
      </c>
      <c r="C23" s="5" t="n">
        <v>0</v>
      </c>
    </row>
    <row r="24">
      <c r="A24" s="4" t="inlineStr">
        <is>
          <t>Cash and cash equivalents</t>
        </is>
      </c>
      <c r="B24" s="5" t="n">
        <v>4863800</v>
      </c>
      <c r="C24" s="5" t="n">
        <v>2058500</v>
      </c>
    </row>
    <row r="25">
      <c r="A25" s="4" t="inlineStr">
        <is>
          <t>Restricted cash</t>
        </is>
      </c>
      <c r="B25" s="5" t="n">
        <v>50000</v>
      </c>
      <c r="C25" s="5" t="n">
        <v>0</v>
      </c>
    </row>
    <row r="26">
      <c r="A26" s="4" t="inlineStr">
        <is>
          <t>Total cash, cash equivalents and restricted cash shown in the statement of cash flows</t>
        </is>
      </c>
      <c r="B26" s="6" t="n">
        <v>4913800</v>
      </c>
      <c r="C26" s="6" t="n">
        <v>2058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9 Months Ended</t>
        </is>
      </c>
    </row>
    <row r="2">
      <c r="B2" s="2" t="inlineStr">
        <is>
          <t>Sep. 30, 2020</t>
        </is>
      </c>
      <c r="C2" s="2" t="inlineStr">
        <is>
          <t>Sep. 30, 2019</t>
        </is>
      </c>
    </row>
    <row r="3">
      <c r="A3" s="3" t="inlineStr">
        <is>
          <t>Statement of Cash Flows [Abstract]</t>
        </is>
      </c>
    </row>
    <row r="4">
      <c r="A4" s="4" t="inlineStr">
        <is>
          <t>Interest paid</t>
        </is>
      </c>
      <c r="B4" s="6" t="n">
        <v>3250300</v>
      </c>
      <c r="C4" s="6" t="n">
        <v>6141300</v>
      </c>
    </row>
    <row r="5">
      <c r="A5" s="4" t="inlineStr">
        <is>
          <t>Income taxes paid</t>
        </is>
      </c>
      <c r="B5" s="6" t="n">
        <v>222900</v>
      </c>
      <c r="C5" s="6" t="n">
        <v>53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 xml:space="preserve">(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4(b) for more information about the Nord Loans. Financial information for AeroCentury and its
consolidated subsidiaries is presented on a consolidated basis in accordance with accounting principles generally accepted in the
United States of America (“GAAP”) for interim financial information,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month and nine-month periods ended September 30, 2020 are not necessarily indicative
of the results that may be expected for the year ending December 31, 2020 or for any other period. All intercompany balances and
transactions have been eliminated in consolidation. (b) Going Concern As discussed in Note 4, the Company was in default
under its MUFG Credit Facility as of December 31, 2019. On May 1, 2020, the Company and the MUFG Credit Facility Lenders (“MUFG
Lenders”) executed an amendment to the MUFG Credit Facility (as amended, the “MUFG Loan Agreement”) to convert
the MUFG Credit Facility into a term loan facility (as converted, the “MUFG Loan”). The amendment included certain
requirements and establishment of deadlines for achievement of milestones toward execution of Company strategic alternatives for
the Company and/or its assets acceptable to the MUFG Lenders. The amendment cured the December default, but the Company was in
default under the MUFG Loan Agreement due to non-payment of interest due on July 1, 2020, August 3, 2020, September 1, 2020 and
October 1, 2020. As discussed in Note 5, the Company was also obligated to pay $3.1 million related to the termination of the MUFG
Swaps in March 2020. On October 30, 2020, the MUFG Lenders sold the MUFG Loan and the obligation of the Company from termination
of the MUFG Swaps to Drake Asset Management Jersey Limited (“Drake”), and the Company and Drake entered into an amendment
of the loan (as amended, the “Drake Loan Agreement”) under which, among other things, the cash component of interest
due for March 2020 and thereafter for the term of the loan will be capitalized and the requirement for execution of a Strategic
Alternative and related milestones was deleted (see Note 11 regarding Subsequent Events). Drake has the right to exercise any and all
remedies for default under the Drake Loan Agreement. Such remedies include, but are not limited to, declaring the entire indebtedness
immediately due and payable and, if the Company were unable to repay such accelerated indebtedness, foreclosing upon the assets
of the Company that secure the indebtedness under the Drake Loan Agreement (the “Drake Loan”) and the indebtedness
for the terminated swaps (together, the “Drake Indebtedness”), which consist of substantially all of the Company’s
assets except for certain assets held in the Company’s single asset special-purpose financing subsidiaries. As discussed
in Note 4, the Company also defaulted on payment under the Nord Loans. The COVID-19 pandemic has led to significant
cash flow issues for airlines, and some airlines, including some of the Company’s customers, have been unable to timely meet
their obligations under their lease obligations with the Company unless government financial support is received, of which there
can be no assurance. Any additional significant nonpayment or late payment of lease payments by a significant lessee or combination
of lessees could in turn impose limits on the Company’s ability to fund its ongoing operations as well as cause the Company
to be unable to meet its debt obligations, which in turn could lead to an immediate acceleration of debt and foreclosure upon the
Company’s assets. As a result of these factors, there is substantial
doubt regarding the Company’s ability to continue as a going concern. The condensed consolidated financial statements presented
in this Quarterly Report on Form 10-Q have been prepared on a going concern basis and do not include any adjustments that might
arise as a result of uncertainties about the Company’s ability to continue as a going concern. (c) Impact of COVID-19 In March 2020, the World Health Organization
(“WHO”) declared the novel strain of coronavirus (“COVID-19”) a pandemic, and COVID-19 has continued to
have wide-ranging impacts as the virus spreads globally (the “COVID-19 Outbreak”). In March 2020, the WHO classified
the COVID-19 Outbreak as a pandemic, based on the rapid increase in exposure globally. The ongoing COVID-19 Outbreak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wo of the Company’s eight customers did not make operating lease rent payments that
were due in March, April, May and June 2020, totaling approximately $3.5 million. As discussed in Notes 4(b) and 11, one of the
customers paid the deferred rent in September 2020 and purchased the aircraft in October 2020. The Company permitted the second
customer, which leases two regional turboprop aircraft, to make reduced payments totaling approximately $0.3 million in April,
May and June 2020 and the customer paid the reduced amounts. In addition, two other customers, each of which leases an aircraft
subject to a sales-type lease, did not make lease payments totaling approximately $0.9 million, and the Company and the customers
are discussing remedies regarding non-payment of a portion of the lease payments due during the first quarter of 2020 as well as
the lease payments due during the second and third quarters. As discussed in Note 3, the Company recorded impairments of $439,000
and $16,820,500 during the three months and nine months ended September 30, 2020. The impact of the COVID-19 Outbreak has also
lead the Company to determine that there is uncertainty related to rent, interest and debt payments such that, as disclosed in
Notes 4 and 5, the Company dedesignated its interest rate swaps as hedges in March 2020 since the payments related to the swaps
were deemed not probable to occur. Furthermore, for the duration of the pandemic
and a period of financial recovery thereafter, sale and acquisition transactions are likely to be curtailed entirely or delayed
while the industry returns to financial stability, which could impact the Company’s ability to implement a recapitalization
plan (“Recapitalization Plan”). The Company has made estimates of the impact of the pandemic within its financial statements
and there may be changes to those estimates in future periods. While the Company’s results of operations, cash flows and
financial condition would be negatively impacted, the extent of the impact for the remainder of 2020 cannot be reasonably estimated
at this time. (d) Use of Estimates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e) Comprehensive Income/(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f) Finance Leases As of December 31, 2019, the Company had three
aircraft subject to sales-type leases and three aircraft subject to direct financing leases. All six leases contain lessee bargain
purchase options at prices substantially below the subject asset’s estimated residual value at the exercise date for the
option. Consequently, the Company classified each of these six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three sales-type leases, the Company recognized as a gain or loss the amount
equal to (i) the net investment in the sales-type lease plus any initial direct costs and lease incentives less (ii) the net book
value of the subject aircraft at inception of the applicable lease. In the first nine months of 2020, the Company
sold the underlying aircraft in one of its sales-type leases and all three of its direct finance leases to the lessees, resulting
in net losses totaling $47,900. The remaining two sales-type leases were substantially modified and, as a result of payment delinquencies
by the two customers, the Company recorded a bad debt allowance of $1,170,000 during the first quarter of 2020. The two leases
remain treated as sales-type leases. (g) Taxes As part of the process of preparing the Company’s
condensed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five-year cumulative loss through
September 30, 2020, the impacts of COVID-19 pandemic on the worldwide airline industry and the need to rapidly refinance its debt
or sell its assets in accordance with the provisions of its Drake Indebtedness.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1,409,400 and $4,585,300 for the three months and nine months
ended September 30, 2020, respectively. Additionally, the Company has concluded that, based on its analysis, some of its foreign deferred tax assets
are not expected to be realized based on limitations on the utilization of its foreign net operating losses, and has therefore
recorded a valuation allowance of $778,000 for the three months and the nine months ended September 30, 2020. The Company accrues non-income based sales,
use, value added and franchise taxes as other tax expense in the condensed consolidated statement of operations. (h) 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5,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is due no later than the March 31, 2021
maturity of the Drake Loan. As a result of the forecasted transaction being not probable to occur, accumulated other comprehensive
loss of $34,500 and $1,421,800 related to the MUFG Swaps was recognized as interest expense in the quarter and nine months ended
September 30, 2020, respectively. In March 2020, the Company determined that the
future hedged interest payments related to its five remaining Nord Loan interest rate hedges were no longer probable of occurring,
and consequently dedesignated all five swaps from hedge accounting. (i) Recent Accounting Pronouncements 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s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 (j) Reclassifications Certain prior period amounts have been reclassified to conform with
the current period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3:46Z</dcterms:created>
  <dcterms:modified xmlns:dcterms="http://purl.org/dc/terms/" xmlns:xsi="http://www.w3.org/2001/XMLSchema-instance" xsi:type="dcterms:W3CDTF">2020-11-12T16:53:46Z</dcterms:modified>
</cp:coreProperties>
</file>